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Investments (Notes)" sheetId="12" state="visible" r:id="rId12"/>
    <sheet xmlns:r="http://schemas.openxmlformats.org/officeDocument/2006/relationships" name="Lessee, Leases (Notes)" sheetId="13" state="visible" r:id="rId13"/>
    <sheet xmlns:r="http://schemas.openxmlformats.org/officeDocument/2006/relationships" name="Lessor, Leases (Notes)" sheetId="14" state="visible" r:id="rId14"/>
    <sheet xmlns:r="http://schemas.openxmlformats.org/officeDocument/2006/relationships" name="Consolidation of Joint Ventures" sheetId="15" state="visible" r:id="rId15"/>
    <sheet xmlns:r="http://schemas.openxmlformats.org/officeDocument/2006/relationships" name="Retirement Plans (Notes)" sheetId="16" state="visible" r:id="rId16"/>
    <sheet xmlns:r="http://schemas.openxmlformats.org/officeDocument/2006/relationships" name="Income Taxes (Notes)" sheetId="17" state="visible" r:id="rId17"/>
    <sheet xmlns:r="http://schemas.openxmlformats.org/officeDocument/2006/relationships" name="Accumulated Other Comprehensive" sheetId="18" state="visible" r:id="rId18"/>
    <sheet xmlns:r="http://schemas.openxmlformats.org/officeDocument/2006/relationships" name="Commitments and Contingencies (" sheetId="19" state="visible" r:id="rId19"/>
    <sheet xmlns:r="http://schemas.openxmlformats.org/officeDocument/2006/relationships" name="Subsequent Event (Notes)" sheetId="20" state="visible" r:id="rId20"/>
    <sheet xmlns:r="http://schemas.openxmlformats.org/officeDocument/2006/relationships" name="Schedule II - Valuation and Qua" sheetId="21" state="visible" r:id="rId21"/>
    <sheet xmlns:r="http://schemas.openxmlformats.org/officeDocument/2006/relationships" name="Summary of Significant Accoun_2" sheetId="22" state="visible" r:id="rId22"/>
    <sheet xmlns:r="http://schemas.openxmlformats.org/officeDocument/2006/relationships" name="Fair Value of Financial Instr_2" sheetId="23" state="visible" r:id="rId23"/>
    <sheet xmlns:r="http://schemas.openxmlformats.org/officeDocument/2006/relationships" name="Investments (Tables)" sheetId="24" state="visible" r:id="rId24"/>
    <sheet xmlns:r="http://schemas.openxmlformats.org/officeDocument/2006/relationships" name="Lessee, Leases (Tables)" sheetId="25" state="visible" r:id="rId25"/>
    <sheet xmlns:r="http://schemas.openxmlformats.org/officeDocument/2006/relationships" name="Lessor, Operating Leases (Table" sheetId="26" state="visible" r:id="rId26"/>
    <sheet xmlns:r="http://schemas.openxmlformats.org/officeDocument/2006/relationships" name="Aggregate Maturities of Long-Te" sheetId="27" state="visible" r:id="rId27"/>
    <sheet xmlns:r="http://schemas.openxmlformats.org/officeDocument/2006/relationships" name="Income Taxes (Tables)" sheetId="28" state="visible" r:id="rId28"/>
    <sheet xmlns:r="http://schemas.openxmlformats.org/officeDocument/2006/relationships" name="Accumulated Other Comprehensi_2" sheetId="29" state="visible" r:id="rId29"/>
    <sheet xmlns:r="http://schemas.openxmlformats.org/officeDocument/2006/relationships" name="Schedule II - Valuation and Q_2" sheetId="30" state="visible" r:id="rId30"/>
    <sheet xmlns:r="http://schemas.openxmlformats.org/officeDocument/2006/relationships" name="Summary of Significant Accoun_3" sheetId="31" state="visible" r:id="rId31"/>
    <sheet xmlns:r="http://schemas.openxmlformats.org/officeDocument/2006/relationships" name="Assets Recorded at Cost and Dep" sheetId="32" state="visible" r:id="rId32"/>
    <sheet xmlns:r="http://schemas.openxmlformats.org/officeDocument/2006/relationships" name="Summary of Fair Value Measureme" sheetId="33" state="visible" r:id="rId33"/>
    <sheet xmlns:r="http://schemas.openxmlformats.org/officeDocument/2006/relationships" name="Available for Sale Debt Securit" sheetId="34" state="visible" r:id="rId34"/>
    <sheet xmlns:r="http://schemas.openxmlformats.org/officeDocument/2006/relationships" name="Amortized Cost and Fair Value o" sheetId="35" state="visible" r:id="rId35"/>
    <sheet xmlns:r="http://schemas.openxmlformats.org/officeDocument/2006/relationships" name="Investments Investments Allowan" sheetId="36" state="visible" r:id="rId36"/>
    <sheet xmlns:r="http://schemas.openxmlformats.org/officeDocument/2006/relationships" name="Temporarily Impaired Available " sheetId="37" state="visible" r:id="rId37"/>
    <sheet xmlns:r="http://schemas.openxmlformats.org/officeDocument/2006/relationships" name="Investments - Additional Inform" sheetId="38" state="visible" r:id="rId38"/>
    <sheet xmlns:r="http://schemas.openxmlformats.org/officeDocument/2006/relationships" name="Investments Investments Equity " sheetId="39" state="visible" r:id="rId39"/>
    <sheet xmlns:r="http://schemas.openxmlformats.org/officeDocument/2006/relationships" name="Investments Investment Income (" sheetId="40" state="visible" r:id="rId40"/>
    <sheet xmlns:r="http://schemas.openxmlformats.org/officeDocument/2006/relationships" name="Lessee, Leases Lease Cost ASC 8" sheetId="41" state="visible" r:id="rId41"/>
    <sheet xmlns:r="http://schemas.openxmlformats.org/officeDocument/2006/relationships" name="Lessee, Leases Maturities of Op" sheetId="42" state="visible" r:id="rId42"/>
    <sheet xmlns:r="http://schemas.openxmlformats.org/officeDocument/2006/relationships" name="Lessee, Leases Maturities of Fi" sheetId="43" state="visible" r:id="rId43"/>
    <sheet xmlns:r="http://schemas.openxmlformats.org/officeDocument/2006/relationships" name="Lessee, Leases, Not Yet Commenc" sheetId="44" state="visible" r:id="rId44"/>
    <sheet xmlns:r="http://schemas.openxmlformats.org/officeDocument/2006/relationships" name="Lessor, Operating Leases, Lease" sheetId="45" state="visible" r:id="rId45"/>
    <sheet xmlns:r="http://schemas.openxmlformats.org/officeDocument/2006/relationships" name="Lessor, Fixed Lease Payments to" sheetId="46" state="visible" r:id="rId46"/>
    <sheet xmlns:r="http://schemas.openxmlformats.org/officeDocument/2006/relationships" name="Consolidation of Joint Ventur_2" sheetId="47" state="visible" r:id="rId47"/>
    <sheet xmlns:r="http://schemas.openxmlformats.org/officeDocument/2006/relationships" name="Consolidation of Joint Ventur_3" sheetId="48" state="visible" r:id="rId48"/>
    <sheet xmlns:r="http://schemas.openxmlformats.org/officeDocument/2006/relationships" name="Aggregate Annual Maturities and" sheetId="49" state="visible" r:id="rId49"/>
    <sheet xmlns:r="http://schemas.openxmlformats.org/officeDocument/2006/relationships" name="Retirement Plans - Additional I" sheetId="50" state="visible" r:id="rId50"/>
    <sheet xmlns:r="http://schemas.openxmlformats.org/officeDocument/2006/relationships" name="Total Income Taxes (Detail)" sheetId="51" state="visible" r:id="rId51"/>
    <sheet xmlns:r="http://schemas.openxmlformats.org/officeDocument/2006/relationships" name="Provision for Income Taxes (Det" sheetId="52" state="visible" r:id="rId52"/>
    <sheet xmlns:r="http://schemas.openxmlformats.org/officeDocument/2006/relationships" name="Income Taxes - Additional Infor" sheetId="53" state="visible" r:id="rId53"/>
    <sheet xmlns:r="http://schemas.openxmlformats.org/officeDocument/2006/relationships" name="Reconciliation of Provision for" sheetId="54" state="visible" r:id="rId54"/>
    <sheet xmlns:r="http://schemas.openxmlformats.org/officeDocument/2006/relationships" name="Tax Effect of Temporary Differe" sheetId="55" state="visible" r:id="rId55"/>
    <sheet xmlns:r="http://schemas.openxmlformats.org/officeDocument/2006/relationships" name="Accumulated Other Comprehensi_3" sheetId="56" state="visible" r:id="rId56"/>
    <sheet xmlns:r="http://schemas.openxmlformats.org/officeDocument/2006/relationships" name="Subsequent Event (Details)" sheetId="57" state="visible" r:id="rId57"/>
    <sheet xmlns:r="http://schemas.openxmlformats.org/officeDocument/2006/relationships" name="Valuation and Qualifying Accoun" sheetId="58" state="visible" r:id="rId5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1" customWidth="1" min="1" max="1"/>
    <col width="49" customWidth="1" min="2" max="2"/>
    <col width="14" customWidth="1" min="3" max="3"/>
    <col width="16" customWidth="1" min="4" max="4"/>
  </cols>
  <sheetData>
    <row r="1">
      <c r="A1" s="1" t="inlineStr">
        <is>
          <t>Document and Entity Information - USD ($)</t>
        </is>
      </c>
      <c r="B1" s="2" t="inlineStr">
        <is>
          <t>12 Months Ended</t>
        </is>
      </c>
    </row>
    <row r="2">
      <c r="B2" s="2" t="inlineStr">
        <is>
          <t>Dec. 25, 2021</t>
        </is>
      </c>
      <c r="C2" s="2" t="inlineStr">
        <is>
          <t>Feb. 01, 2022</t>
        </is>
      </c>
      <c r="D2" s="2" t="inlineStr">
        <is>
          <t>Jun. 25, 2021</t>
        </is>
      </c>
    </row>
    <row r="3">
      <c r="A3" s="3" t="inlineStr">
        <is>
          <t>Document Documentand Entity Information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25,
		2021</t>
        </is>
      </c>
    </row>
    <row r="8">
      <c r="A8" s="4" t="inlineStr">
        <is>
          <t>Current Fiscal Year End Date</t>
        </is>
      </c>
      <c r="B8" s="4" t="inlineStr">
        <is>
          <t>--12-25</t>
        </is>
      </c>
    </row>
    <row r="9">
      <c r="A9" s="4" t="inlineStr">
        <is>
          <t>Document Fiscal Year Focus</t>
        </is>
      </c>
      <c r="B9" s="4" t="inlineStr">
        <is>
          <t>2021</t>
        </is>
      </c>
    </row>
    <row r="10">
      <c r="A10" s="4" t="inlineStr">
        <is>
          <t>Entity File Number</t>
        </is>
      </c>
      <c r="B10" s="4" t="inlineStr">
        <is>
          <t>000-00981</t>
        </is>
      </c>
    </row>
    <row r="11">
      <c r="A11" s="4" t="inlineStr">
        <is>
          <t>Entity Registrant Name</t>
        </is>
      </c>
      <c r="B11" s="4" t="inlineStr">
        <is>
          <t>PUBLIX SUPER MARKETS, INC.</t>
        </is>
      </c>
    </row>
    <row r="12">
      <c r="A12" s="4" t="inlineStr">
        <is>
          <t>Entity Incorporation, State or Country Code</t>
        </is>
      </c>
      <c r="B12" s="4" t="inlineStr">
        <is>
          <t>FL</t>
        </is>
      </c>
    </row>
    <row r="13">
      <c r="A13" s="4" t="inlineStr">
        <is>
          <t>Entity Tax Identification Number</t>
        </is>
      </c>
      <c r="B13" s="4" t="inlineStr">
        <is>
          <t>59-0324412</t>
        </is>
      </c>
    </row>
    <row r="14">
      <c r="A14" s="4" t="inlineStr">
        <is>
          <t>Entity Address, Address Line One</t>
        </is>
      </c>
      <c r="B14" s="4" t="inlineStr">
        <is>
          <t>3300 Publix Corporate Parkway, Lakeland, Florida</t>
        </is>
      </c>
    </row>
    <row r="15">
      <c r="A15" s="4" t="inlineStr">
        <is>
          <t>Entity Address, City or Town</t>
        </is>
      </c>
      <c r="B15" s="4" t="inlineStr">
        <is>
          <t>Lakeland</t>
        </is>
      </c>
    </row>
    <row r="16">
      <c r="A16" s="4" t="inlineStr">
        <is>
          <t>Entity Address, State or Province</t>
        </is>
      </c>
      <c r="B16" s="4" t="inlineStr">
        <is>
          <t>FL</t>
        </is>
      </c>
    </row>
    <row r="17">
      <c r="A17" s="4" t="inlineStr">
        <is>
          <t>Entity Address, Postal Zip Code</t>
        </is>
      </c>
      <c r="B17" s="4" t="inlineStr">
        <is>
          <t>33811</t>
        </is>
      </c>
    </row>
    <row r="18">
      <c r="A18" s="4" t="inlineStr">
        <is>
          <t>City Area Code</t>
        </is>
      </c>
      <c r="B18" s="4" t="inlineStr">
        <is>
          <t>(863)</t>
        </is>
      </c>
    </row>
    <row r="19">
      <c r="A19" s="4" t="inlineStr">
        <is>
          <t>Local Phone Number</t>
        </is>
      </c>
      <c r="B19" s="4" t="inlineStr">
        <is>
          <t>688-1188</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24685978000</v>
      </c>
    </row>
    <row r="30">
      <c r="A30" s="4" t="inlineStr">
        <is>
          <t>Entity Common Stock, Shares Outstanding</t>
        </is>
      </c>
      <c r="C30" s="6" t="n">
        <v>682254000</v>
      </c>
    </row>
    <row r="31">
      <c r="A31" s="4" t="inlineStr">
        <is>
          <t>Document Fiscal Period Focus</t>
        </is>
      </c>
      <c r="B31" s="4" t="inlineStr">
        <is>
          <t>FY</t>
        </is>
      </c>
    </row>
    <row r="32">
      <c r="A32" s="4" t="inlineStr">
        <is>
          <t>Entity Central Index Key</t>
        </is>
      </c>
      <c r="B32" s="4" t="inlineStr">
        <is>
          <t>0000081061</t>
        </is>
      </c>
    </row>
    <row r="33">
      <c r="A33" s="4" t="inlineStr">
        <is>
          <t>Document Transition Report</t>
        </is>
      </c>
      <c r="B33" s="4" t="inlineStr">
        <is>
          <t>false</t>
        </is>
      </c>
    </row>
    <row r="34">
      <c r="A34" s="4" t="inlineStr">
        <is>
          <t>Auditor Name</t>
        </is>
      </c>
      <c r="B34" s="4" t="inlineStr">
        <is>
          <t>KPMG LLP</t>
        </is>
      </c>
    </row>
    <row r="35">
      <c r="A35" s="4" t="inlineStr">
        <is>
          <t>Auditor Firm ID</t>
        </is>
      </c>
      <c r="B35" s="4" t="inlineStr">
        <is>
          <t>185</t>
        </is>
      </c>
    </row>
    <row r="36">
      <c r="A36" s="4" t="inlineStr">
        <is>
          <t>Auditor Location</t>
        </is>
      </c>
      <c r="B36" s="4" t="inlineStr">
        <is>
          <t>Tampa, Flori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25, 2021</t>
        </is>
      </c>
    </row>
    <row r="3">
      <c r="A3" s="3" t="inlineStr">
        <is>
          <t>Accounting Policies [Abstract]</t>
        </is>
      </c>
    </row>
    <row r="4">
      <c r="A4" s="4" t="inlineStr">
        <is>
          <t>Summary of Significant Accounting Policies [Text Block]</t>
        </is>
      </c>
      <c r="B4" s="4" t="inlineStr">
        <is>
          <t>(1) Summary of Significant Accounting Policies (a) Business Publix Super Markets, Inc. and its wholly owned subsidiaries (Company) are in the business of operating retail food supermarkets in Florida, Georgia, Alabama, South Carolina, Tennessee, North Carolina and Virginia. The Company plans to expand its retail operations into Kentucky in 2023. The Company was founded in 1930 and has no other significant lines of business or industry segments. (b) Principles of Consolidation The consolidated financial statements include the accounts of the Company, its wholly owned subsidiaries and certain joint ventures in which the Company has a controlling financial interest. All significant intercompany balances and transactions are eliminated in consolidation. (c) Fiscal Year The Company’s fiscal year ends on the last Saturday in December. Fiscal years 2021, 2020 and 2019 include 52 weeks. (d) Cash Equivalents The Company considers all liquid investments with maturities of three months or less to be cash equivalents. (e) Trade Receivables Trade receivables primarily include amounts due from vendor rebates, debit and credit card sales and third party insurance pharmacy billings. (f) Inventories Inventories are valued at the lower of cost or market. The dollar value last-in, first-out (LIFO) method was used to determine the cost for 83% and 84% of inventories as of December 25, 2021 and December 26, 2020, respectively. Under this method, inventory is stated at cost, which is determined by applying a cost-to-retail ratio to each similar merchandise category’s ending retail value. The cost of the remaining inventories was determined using the first-in, first-out (FIFO) method. The FIFO cost of inventory approximates replacement or current cost. The FIFO method is used to value certain manufactured, seasonal, perishable and other miscellaneous inventory items due to fluctuating costs and inconsistent product availability. The Company also reduces inventory for estimated losses related to shrink. If all inventories were valued using the FIFO method, inventories and current assets would have been higher than reported by $658,098,000 and $548,749,000 as of December 25, 2021 and December 26, 2020, respectively. (g) Investments Debt securities are classified as available-for-sale and measured at fair value. The Company evaluates debt securities on an individual security basis to determine if an unrealized loss is due to a credit loss or other factors, including interest rate fluctuations. The collectability of debt securities is evaluated based on criteria that include the extent to which the cost (cost of the debt security adjusted for amortization of premium or accretion of discount) exceeds fair value, the credit rating of the issuer or security, the failure of the issuer to make scheduled principal or interest payments and the financial health and prospects of the issuer or security. Credit losses on debt securities the Company does not intend to sell and will not be required to sell prior to any anticipated recovery are recognized in earnings through an allowance. The allowance is measured as the difference between the present value of expected cash flows and the cost of the debt security, limited to the difference between the cost and the fair value of the debt security. Expected cash flows are discounted using the debt security’s effective interest rate. Subsequent changes to the allowance are recognized in earnings in the period of the change. Credit losses on debt securities the Company intends to sell or will be required to sell prior to any anticipated recovery are recognized in earnings and measured as the difference between the cost and the fair value of the debt security. Other unrealized losses on debt securities the Company does not intend to sell and will not be required to sell prior to any anticipated recovery are reported in other comprehensive earnings net of income taxes and included as a component of stockholders’ equity. Other unrealized losses on debt securities the Company intends to sell or will be required to sell prior to any anticipated recovery are recognized in earnings and measured as the difference between the cost and the fair value of the debt security. Equity securities are measured at fair value with net unrealized gains and losses from changes in the fair value recognized in earnings (fair value adjustment). Interest and dividend income, amortization of premiums, accretion of discounts and realized gains and losses on debt and equity securities are included in investment income. Interest income is accrued as earned. Dividend income is recognized as income on the ex-dividend date. The cost of debt and equity securities sold is based on the specific identification method. (h) Leases The Company conducts a major portion of its retail operations from leased locations. The Company determines whether a lease exists at inception. Initial lease terms are typically 20 years followed by five Operating lease expense primarily represents fixed lease payments for operating leases recognized on a straight-line basis over the applicable lease term. Variable lease expense represents the payment of real estate taxes, insurance, maintenance and, for certain locations, additional rentals based on a percentage of sales in excess of stipulated minimums (excess rent). The payment of variable real estate taxes, insurance and maintenance is generally based on the Company’s pro-rata share of total shopping center square footage. The Company estimates excess rent, where applicable, based on annual sales projections and uses the straight-line method to amortize the cost. The annual sales projections are reviewed periodically and adjusted if necessary. (i) Property, Plant and Equipment and Depreciation Assets are recorded at cost and depreciated or amortized using the straight-line method over their estimated useful lives or the terms of the related leases, if shorter, as follows: buildings and improvements (10‑40 years); furniture, fixtures and equipment (3‑20 years); leasehold improvements (10‑20 years); and finance lease right-of-use assets (5‑20 years). Maintenance and repairs are expensed as incurred. Expenditures for renewals and betterments are capitalized. The gain or loss realized on disposed assets or assets to be disposed of is recorded in earnings. (j) Long-Lived Assets The Company reviews its long-lived assets for impairment whenever events or changes in circumstances indicate that the net book value of an asset may not be recoverable. Recoverability of assets to be held and used is measured by a comparison of the net book value of an asset to the future net undiscounted cash flows expected to be generated by the asset. An impairment loss is recorded for the excess of the net book value over the fair value of the asset. The fair value is estimated based on expected discounted future cash flows. Assets to be disposed of are reported at the lower of the carrying amount or fair value less cost to sell and are no longer depreciated or amortized. Long-lived assets, including operating lease right-of-use assets, buildings and improvements, furniture, fixtures and equipment, leasehold improvements and finance lease right-of-use assets, are evaluated for impairment at the supermarket level. (k) Self-Insurance The Company is generally self-insured for claims related to health care, employee benefits, workers’ compensation, general liability, property, plant and equipment, fleet liability and directors and officers liability. The Company uses third party insurance in certain instances to partially mitigate the risk related to these potential losses. Self-insurance reserves are established for health care, workers’ compensation, general liability and fleet liability claims. These reserves are determined based on actual claims experience and an estimate of claims incurred but not reported including, where necessary, actuarial studies. Actuarial projections of losses for general liability and workers’ compensation claims are discounted. (l) Postretirement Benefit The Company provides a postretirement life insurance benefit for certain salaried and hourly full-time employees who meet the eligibility requirements. Effective January 1, 2002, the Company amended the postretirement life insurance benefit under its Group Life Insurance Plan. To receive the postretirement life insurance benefit after the amendment, an employee must have had at least five Actuarial projections are used to calculate the year end postretirement benefit obligation, discounted using a yield curve methodology based on high quality bonds with a rating of AA or better. Actuarial losses are amortized from accumulated other comprehensive earnings into net periodic postretirement benefit cost over future years when the accumulation of such losses exceeds 10% of the year end postretirement benefit obligation. The Company included the accrued postretirement benefit obligation of $122,668,000 and $131,356,000 in other noncurrent liabilities on the consolidated balance sheets as of December 25, 2021 and December 26, 2020, respectively. (m) Comprehensive Earnings Comprehensive earnings include net earnings and other comprehensive earnings. Other comprehensive earnings include revenues, expenses, gains and losses that have been excluded from net earnings and recorded directly to stockholders’ equity. Included in other comprehensive earnings are certain unrealized gains and losses on debt securities and adjustments to the postretirement benefit obligation net of income taxes. (n) Revenue Recognition The Company sells grocery (including dairy, produce, floral, deli, bakery, meat and seafood), health and beauty care, general merchandise, pharmacy and other products and services. Grocery was 84% of sales for 2021, 85% of sales for 2020 and 84% of sales for 2019. All other products and services were 16% of sales for 2021, 15% of sales for 2020 and 16% of sales for 2019. Revenue is recognized at the point of sale for retail sales. Customer returns are immaterial. Vendor coupons that are reimbursed are accounted for as sales. Coupons and other sales incentives offered by the Company that are not reimbursed are recorded as a reduction of sales. The Company records sales net of applicable sales taxes. (o) Other Operating Income Other operating income is recognized on a net basis as earned. Other operating income includes income generated from other activities, primarily automated teller transaction fees, licensee sales commissions, lottery commissions, mall gift card commissions, money order commissions, money transfer fees and vending machine commissions. (p) Cost of Merchandise Sold Cost of merchandise sold includes costs of inventory and costs related to in-store production. Cost of merchandise sold also includes inbound freight charges, purchasing and receiving costs, warehousing costs and other costs of the Company’s distribution network. Rebates received from a vendor in connection with the purchase or promotion of the vendor’s products are recognized as a reduction of cost of merchandise sold as earned. These vendor rebates are recognized as earned in accordance with the underlying agreement with the vendor and completion of the earnings process. Short-term vendor agreements with advance payment provisions are recorded as a current liability and recognized over the appropriate period as earned according to the underlying agreements. Long-term vendor agreements with advance payment provisions are recorded as a noncurrent liability and recognized over the appropriate period as earned according to the underlying agreements. (q) Advertising Costs Advertising costs are expensed as incurred and were $280,199,000, $244,839,000 and $245,403,000 for 2021, 2020 and 2019, respectively. (r) Other Nonoperating Income, net Other nonoperating income, net includes rent from tenants in owned shopping centers, net of related expenses, and other miscellaneous nonoperating income. (s) Income Taxes Deferred income taxes are established for temporary differences between financial and tax reporting bases and are subsequently adjusted to reflect changes in income tax rates expected to be in effect when the temporary differences reverse. The Company recognizes accrued interest and penalties related to income tax liabilities as a component of income tax expense. The Company invests in certain investment related tax credits that promote affordable housing and renewable energy. These investments generate a return primarily through the realization of federal and state tax credits and other tax benefits. The Company accounts for its affordable housing investments using the proportional amortization method. Under this method, the investment is amortized into income tax expense in proportion to the tax credits received and the investment tax credits are recognized as a reduction of income tax expense. The Company accounts for its renewable energy investments using the deferral method. Under this method, the investment tax credits are recognized as a reduction of the renewable energy investments. (t) Common Stock and Earnings Per Share Earnings per share is calculated by dividing net earnings by the weighted average shares outstanding. Basic and diluted earnings per share are the same because the Company does not have options or other stock compensation programs that impact the calculation of diluted earnings per share. All shares owned by the Employee Stock Ownership Plan (ESOP) are included in the earnings per share calculations. Dividends paid to the ESOP, as well as dividends on all other common stock shares, are reflected as a reduction of retained earnings. All common stock shares, including ESOP and 401(k) Plan shares, receive one vote per share and have the same dividend rights. The voting rights for ESOP shares allocated to participants’ accounts are passed through to the participants. The Trustee of the Company’s common stock in the 401(k) Plan votes the shares held in that plan. (u)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v) Reclassifications Certain 2020 amounts have been reclassified to conform with the 2021 presentation i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t>
        </is>
      </c>
      <c r="B1" s="2" t="inlineStr">
        <is>
          <t>12 Months Ended</t>
        </is>
      </c>
    </row>
    <row r="2">
      <c r="B2" s="2" t="inlineStr">
        <is>
          <t>Dec. 25, 2021</t>
        </is>
      </c>
    </row>
    <row r="3">
      <c r="A3" s="3" t="inlineStr">
        <is>
          <t>Fair Value Disclosures [Abstract]</t>
        </is>
      </c>
    </row>
    <row r="4">
      <c r="A4" s="4" t="inlineStr">
        <is>
          <t>Fair Value of Financial Instruments [Text Block]</t>
        </is>
      </c>
      <c r="B4" s="4" t="inlineStr">
        <is>
          <t>(2) Fair Value of Financial Instruments The fair value of certain of the Company’s financial instruments, including cash and cash equivalents, trade receivables and accounts payable, approximates their respective carrying amounts due to their short-term maturity. The fair value of investments is based on market prices using the following measurement categories: Level 1 – Fair value is determined by using quoted prices in active markets for identical investments. Investments included in this category are equity securities (exchange traded funds). Level 2 – Fair value is determined by using other than quoted prices. By using observable inputs (for example, benchmark yields, interest rates, reported trades and broker dealer quotes), the fair value is determined through processes such as benchmark curves, benchmarking of similar securities and matrix pricing of corporate, government-sponsored agency, state and municipal bonds by using pricing of similar bonds based on coupons, ratings and maturities. Investments included in this category are primarily debt securities (tax exempt and taxable bonds), including restricted investments in taxable bonds held as collateral. Level 3 – Fair value is determined by using other than observable inputs. Fair value is determined by using the best information available in the circumstances and requires significant management judgment or estimation. No investments are currently included in this category. Following is a summary of fair value measurements for investments as of December 25, 2021 and December 26, 2020: Fair Value Level 1 Level 2 Level 3 (Amounts are in thousands) December 25, 2021 $ 13,651,477 2,159,365 11,492,112 — December 26, 2020 11,288,199 1,465,987 9,822,2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Notes)</t>
        </is>
      </c>
      <c r="B1" s="2" t="inlineStr">
        <is>
          <t>12 Months Ended</t>
        </is>
      </c>
    </row>
    <row r="2">
      <c r="B2" s="2" t="inlineStr">
        <is>
          <t>Dec. 25, 2021</t>
        </is>
      </c>
    </row>
    <row r="3">
      <c r="A3" s="3" t="inlineStr">
        <is>
          <t>Investments, Debt and Equity Securities [Abstract]</t>
        </is>
      </c>
    </row>
    <row r="4">
      <c r="A4" s="4" t="inlineStr">
        <is>
          <t>Investments Disclosure [Text Block]</t>
        </is>
      </c>
      <c r="B4" s="4" t="inlineStr">
        <is>
          <t xml:space="preserve">(3) Investments (a) Debt Securities Following is a summary of debt securities as of December 25, 2021 and December 26, 2020: Cost Gross Unrealized Gains Gross Unrealized Losses Fair Value (Amounts are in thousands) 2021 Tax exempt bonds $ 268,899 2,351 — 271,250 Taxable bonds 9,644,692 108,697 108,906 9,644,483 Restricted investments 170,769 7,629 359 178,039 $ 10,084,360 118,677 109,265 10,093,772 2020 Tax exempt bonds $ 548,438 7,408 88 555,758 Taxable bonds 8,182,003 286,745 8,324 8,460,424 Restricted investments 167,727 14,383 — 182,110 $ 8,898,168 308,536 8,412 9,198,292 The Company maintains restricted investments primarily for the benefit of the Company’s insurance carrier related to self-insurance reserves. These investments are held as collateral and not used for claim payments. The cost and fair value of debt securities by expected maturity as of December 25, 2021 and December 26, 2020 are as follows: 2021 2020 Cost Fair Value Cost Fair Value (Amounts are in thousands) Due in one year or less $ 875,740 883,066 677,453 682,965 Due after one year through five years 6,353,221 6,403,573 5,330,696 5,533,074 Due after five years through ten years 2,852,531 2,804,131 2,886,333 2,978,301 Due after ten years 2,868 3,002 3,686 3,952 $ 10,084,360 10,093,772 8,898,168 9,198,292 The Company had no debt securities with credit losses as of December 25, 2021 and December 26, 2020. Following is a summary of debt securities with other unrealized losses by the time period impaired as of December 25, 2021 and December 26, 2020: Less Than 12 Months 12 Months or Longer Total Fair Value Unrealized Losses Fair Value Unrealized Losses Fair Value Unrealized Losses (Amounts are in thousands) 2021 Taxable bonds $ 4,225,323 72,862 1,131,942 36,044 5,357,265 108,906 Restricted investments 17,115 359 — — 17,115 359 $ 4,242,438 73,221 1,131,942 36,044 5,374,380 109,265 2020 Tax exempt bonds $ 3,704 88 — — 3,704 88 Taxable bonds 1,157,387 7,946 39,622 378 1,197,009 8,324 $ 1,161,091 8,034 39,622 378 1,200,713 8,412 There are 219 debt securities contributing to the total unrealized losses of $109,265,000 as of December 25, 2021. Unrealized losses related to debt securities are primarily due to increases in interest rates that occurred since the debt securities were purchased. The Company continues to receive scheduled principal and interest payments on these debt securities. (b) Equity Securities The fair value of equity securities was $3,557,705,000 and $2,089,907,000 as of December 25, 2021 and December 26, 2020, respectively. (c) Investment Income Net realized gain on investments represents the difference between the cost and the proceeds from the sale of debt and equity securities. The net realized gain on investments excludes the net gain or loss on the sale of equity securities previously recognized through the fair value adjustment, which is presented separately in the following table. Following is a summary of investment income for 2021, 2020 and 2019: 2021 2020 2019 (Amounts are in thousands) Interest and dividend income $ 197,354 199,435 186,748 Net realized gain on investments 33,335 396,584 104,905 230,689 596,019 291,653 Fair value adjustment, due to net unrealized gain, on equity securities held at end of year 1,108,956 554,547 472,490 Net (gain) loss on sale of equity securities previously recognized through fair value adjustment (9,441) (175,560) 50,229 $ 1,330,204 975,006 814,3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ssee, Leases (Notes)</t>
        </is>
      </c>
      <c r="B1" s="2" t="inlineStr">
        <is>
          <t>12 Months Ended</t>
        </is>
      </c>
    </row>
    <row r="2">
      <c r="B2" s="2" t="inlineStr">
        <is>
          <t>Dec. 25, 2021</t>
        </is>
      </c>
    </row>
    <row r="3">
      <c r="A3" s="3" t="inlineStr">
        <is>
          <t>Lessee Disclosure [Abstract]</t>
        </is>
      </c>
    </row>
    <row r="4">
      <c r="A4" s="4" t="inlineStr">
        <is>
          <t>Lessee, Operating Leases [Text Block]</t>
        </is>
      </c>
      <c r="B4" s="4" t="inlineStr">
        <is>
          <t xml:space="preserve">Lessee Following is a summary of lease expense for 2021, 2020 and 2019: 2021 2020 2019 (Amounts are in thousands) Operating lease expense $ 444,979 443,063 434,555 Finance lease expense: Amortization of right-of-use assets 22,045 9,850 8,128 Interest on lease liabilities 10,626 4,651 3,105 Variable lease expense 166,535 159,236 147,463 Sublease rental income (2,226) (2,819) (2,874) $ 641,959 613,981 590,377 Supplemental cash flow information related to leases for 2021, 2020 and 2019 was as follows: 2021 2020 2019 (Amounts are in thousands) Operating cash flows from rent paid for operating lease liabilities $ 444,068 436,988 422,596 Right-of-use assets obtained in exchange for new lease liabilities: Operating leases 362,499 364,757 463,727 Finance leases 188,448 174,307 65,539 The weighted average remaining lease term and weighted average discount rate as of December 25, 2021 and December 26, 2020 are as follows: 2021 2020 Weighted average remaining lease term: Operating leases 12 years 12 years Finance leases 19 years 19 years Weighted average discount rate: Operating leases 3.3 % 3.4 % Finance leases 3.1 % 3.3 % Maturities of lease liabilities as of December 25, 2021 are as follows: Year Operating Leases Finance Leases (Amounts are in thousands) 2022 $ 447,517 30,254 2023 414,328 45,041 2024 368,259 29,357 2025 318,446 29,357 2026 273,853 29,357 Thereafter 1,766,073 400,310 3,588,476 563,676 Less: Imputed interest (662,989) (131,269) $ 2,925,487 432,407 </t>
        </is>
      </c>
    </row>
    <row r="5">
      <c r="A5" s="4" t="inlineStr">
        <is>
          <t>Lessee, Finance Leases [Text Block]</t>
        </is>
      </c>
      <c r="B5" s="4" t="inlineStr">
        <is>
          <t xml:space="preserve">Lessee Following is a summary of lease expense for 2021, 2020 and 2019: 2021 2020 2019 (Amounts are in thousands) Operating lease expense $ 444,979 443,063 434,555 Finance lease expense: Amortization of right-of-use assets 22,045 9,850 8,128 Interest on lease liabilities 10,626 4,651 3,105 Variable lease expense 166,535 159,236 147,463 Sublease rental income (2,226) (2,819) (2,874) $ 641,959 613,981 590,377 Supplemental cash flow information related to leases for 2021, 2020 and 2019 was as follows: 2021 2020 2019 (Amounts are in thousands) Operating cash flows from rent paid for operating lease liabilities $ 444,068 436,988 422,596 Right-of-use assets obtained in exchange for new lease liabilities: Operating leases 362,499 364,757 463,727 Finance leases 188,448 174,307 65,539 The weighted average remaining lease term and weighted average discount rate as of December 25, 2021 and December 26, 2020 are as follows: 2021 2020 Weighted average remaining lease term: Operating leases 12 years 12 years Finance leases 19 years 19 years Weighted average discount rate: Operating leases 3.3 % 3.4 % Finance leases 3.1 % 3.3 % Maturities of lease liabilities as of December 25, 2021 are as follows: Year Operating Leases Finance Leases (Amounts are in thousands) 2022 $ 447,517 30,254 2023 414,328 45,041 2024 368,259 29,357 2025 318,446 29,357 2026 273,853 29,357 Thereafter 1,766,073 400,310 3,588,476 563,676 Less: Imputed interest (662,989) (131,269) $ 2,925,487 432,4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ssor, Leases (Notes)</t>
        </is>
      </c>
      <c r="B1" s="2" t="inlineStr">
        <is>
          <t>12 Months Ended</t>
        </is>
      </c>
    </row>
    <row r="2">
      <c r="B2" s="2" t="inlineStr">
        <is>
          <t>Dec. 25, 2021</t>
        </is>
      </c>
    </row>
    <row r="3">
      <c r="A3" s="3" t="inlineStr">
        <is>
          <t>Lessor Disclosure [Abstract]</t>
        </is>
      </c>
    </row>
    <row r="4">
      <c r="A4" s="4" t="inlineStr">
        <is>
          <t>Lessor, Operating Leases [Text Block]</t>
        </is>
      </c>
      <c r="B4" s="4" t="inlineStr">
        <is>
          <t xml:space="preserve">(b) Lessor The Company leases space in owned shopping centers to tenants under noncancelable operating leases. The Company determines whether a lease exists at inception. Initial lease terms are typically five years followed by five year renewal options and may include rent escalation clauses. Lease income primarily represents fixed lease payments from tenants recognized on a straight-line basis over the applicable lease term. Variable lease income represents tenant payments for real estate taxes, insurance, maintenance and, for certain locations, excess rent. Following is a summary of total lease income for 2021, 2020 and 2019: 2021 2020 2019 (Amounts are in thousands) Lease income $ 162,313 133,512 149,313 Variable lease income 44,046 38,797 41,472 $ 206,359 172,309 190,785 In 2020, the Company offered two months of rent relief to tenants in Company owned shopping centers that were impacted by the coronavirus pandemic. The rent relief was recorded as a reduction to lease income and variable lease income. Future fixed lease payments for all noncancelable operating leases as of December 25, 2021 are as follows: Year (Amounts are in thousands) 2022 $ 155,672 2023 129,035 2024 100,159 2025 72,208 2026 47,208 Thereafter 167,496 $ 671,7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solidation of Joint Ventures and Long-Term Debt (Notes)</t>
        </is>
      </c>
      <c r="B1" s="2" t="inlineStr">
        <is>
          <t>12 Months Ended</t>
        </is>
      </c>
    </row>
    <row r="2">
      <c r="B2" s="2" t="inlineStr">
        <is>
          <t>Dec. 25, 2021</t>
        </is>
      </c>
    </row>
    <row r="3">
      <c r="A3" s="3" t="inlineStr">
        <is>
          <t>Consolidation Of Joint Ventures And Long Term Debt [Abstract]</t>
        </is>
      </c>
    </row>
    <row r="4">
      <c r="A4" s="4" t="inlineStr">
        <is>
          <t>Consolidation of Joint Ventures and Long-Term Debt [Text Block]</t>
        </is>
      </c>
      <c r="B4" s="4" t="inlineStr">
        <is>
          <t xml:space="preserve">(5) Consolidation of Joint Ventures and Long-Term Debt From time to time, the Company enters into a joint venture (JV), in the legal form of a limited liability company, with certain real estate developers to partner in the development of a shopping center with the Company as the anchor tenant. The Company consolidates certain of these JVs in which it has a controlling financial interest. The Company is considered to have a controlling financial interest in a JV when it has (1) the power to direct the activities of the JV that most significantly impact the JV’s economic performance and (2) the obligation to absorb losses or the right to receive benefits from the JV that could potentially be significant to such JV. The Company evaluates a JV using specific criteria to determine whether the Company has a controlling financial interest and is the primary beneficiary of the JV. Factors considered in determining whether the Company is the primary beneficiary include risk and reward sharing, experience and financial condition of the other JV members, voting rights, involvement in routine capital and operating decisions and each member’s influence over the JV owned shopping center’s economic performance. Generally, most major JV decision making is shared between all members. In particular, the use and sale of JV assets, business plans and budgets are generally required to be approved by all members. However, the Company, through its anchor tenant operating lease agreement, has the power to direct the activities that most significantly influence the economic performance of the JV owned shopping center. Additionally, through its member equity interest in the JV, the Company will receive a significant portion of the JV’s benefits or is obligated to absorb a significant portion of the JV’s losses. Substantially all of the JVs are consolidated as the Company is the primary beneficiary of the JVs. As of December 25, 2021, the carrying amounts of the assets and liabilities of the consolidated JVs were $194,493,000 and $76,027,000, respectively. As of December 26, 2020, the carrying amounts of the assets and liabilities of the consolidated JVs were $199,230,000 and $77,565,000, respectively. The assets are owned by and the liabilities are obligations of the JVs, not the Company, except for a portion of the long-term debt of certain JVs guaranteed by the Company. The JVs are financed with capital contributions from the members, loans and/or the cash flows generated by the JV owned shopping centers once in operation. Total earnings attributable to noncontrolling interests for 2021, 2020 and 2019 were immaterial. The Company’s involvement with these JVs does not have a significant effect on the Company’s financial condition, results of operations or cash flows. The Company’s long-term debt results primarily from the consolidation of loans of certain JVs and loans assumed in connection with the acquisition of certain shopping centers with the Company as the anchor tenant. No loans were assumed during 2021 or 2020. Maturities of JV loans range from January 2022 through April 2027 and have variable interest rates based on a LIBOR index plus 200 to 250 basis points. Maturities of assumed shopping center loans range from January 2022 through January 2027 and have fixed interest rates ranging from 3.7% to 7.5%. As of December 25, 2021, the aggregate annual maturities and scheduled payments of long-term debt are as follows: Year (Amounts are in thousands) 2022 $ 39,168 2023 37,387 2024 33,878 2025 400 2026 3,488 Thereafter 23,032 $ 137,3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 (Notes)</t>
        </is>
      </c>
      <c r="B1" s="2" t="inlineStr">
        <is>
          <t>12 Months Ended</t>
        </is>
      </c>
    </row>
    <row r="2">
      <c r="B2" s="2" t="inlineStr">
        <is>
          <t>Dec. 25, 2021</t>
        </is>
      </c>
    </row>
    <row r="3">
      <c r="A3" s="3" t="inlineStr">
        <is>
          <t>Retirement Benefits [Abstract]</t>
        </is>
      </c>
    </row>
    <row r="4">
      <c r="A4" s="4" t="inlineStr">
        <is>
          <t>Retirement Plans [Text Block]</t>
        </is>
      </c>
      <c r="B4" s="4" t="inlineStr">
        <is>
          <t>(6) Retirement Plans The Company has a trusteed, noncontributory ESOP for the benefit of eligible employees. The Company recognizes an expense related to the Company’s discretionary contribution to the ESOP that is approved by the Board of Directors each year. ESOP contributions can be made in Company common stock or cash. Compensation expense recorded for contributions to this plan was $427,128,000, $417,800,000 and $370,778,000 for 2021, 2020 and 2019, respectively. Since the Company’s common stock is not traded on an established securities market, the ESOP includes a put option for shares of the Company’s common stock distributed from the ESOP. Shares are distributed from the ESOP primarily to separated vested participants and certain eligible participants who elect to diversify their account balances. Under the Company’s administration of the ESOP’s put option, if the owners of distributed shares desire to sell their shares, the Company is required to purchase the shares at fair value for a specified time period after distribution of the shares from the ESOP. The fair value of distributed shares subject to the put option totaled $608,089,000 and $444,801,000 as of December 25, 2021 and December 26, 2020, respectively. The cost of the shares held by the ESOP totaled $3,217,039,000 and $3,039,748,000 as of December 25, 2021 and December 26, 2020, respectively. Due to the Company’s obligation under the put option, the distributed shares subject to the put option and the shares held by the ESOP are classified as temporary equity in the mezzanine section of the consolidated balance sheets and totaled $3,825,128,000 and $3,484,549,000 as of December 25, 2021 and December 26, 2020, respectively. The fair value of the shares held by the ESOP totaled $10,855,152,000 and $9,976,034,000 as of December 25, 2021 and December 26, 2020, respectively. The Company has a 401(k) Plan for the benefit of eligible employees. The 401(k) Plan is a voluntary defined contribution plan. Eligible employees may contribute up to 30% of their eligible annual compensation, subject to the maximum contribution limits established by federal law. The Company may make a discretionary annual matching contribution to eligible participants of this plan as determined by the Board of Directors. During 2021, 2020 and 2019, the Board of Directors approved a match of 50% of eligible annual contributions up to 3% of eligible annual compensation, not to exceed a maximum match of $750 per employee. Compensation expense recorded for the Company’s match to the 401(k) Plan was $43,604,000, $39,858,000 and $38,112,000 for 2021, 2020 and 2019, respectively. The Company intends to continue its retirement plans; however, the right to modify, amend, terminate or merge these plans has been reserved. In the event of termination, all amounts contributed under the plans must be paid to the participants or their benefic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Notes)</t>
        </is>
      </c>
      <c r="B1" s="2" t="inlineStr">
        <is>
          <t>12 Months Ended</t>
        </is>
      </c>
    </row>
    <row r="2">
      <c r="B2" s="2" t="inlineStr">
        <is>
          <t>Dec. 25, 2021</t>
        </is>
      </c>
    </row>
    <row r="3">
      <c r="A3" s="3" t="inlineStr">
        <is>
          <t>Income Tax Disclosure [Abstract]</t>
        </is>
      </c>
    </row>
    <row r="4">
      <c r="A4" s="4" t="inlineStr">
        <is>
          <t>Income Taxes Disclosure [Text Block]</t>
        </is>
      </c>
      <c r="B4" s="4" t="inlineStr">
        <is>
          <t>(7) Income Taxes Total income taxes for 2021, 2020 and 2019 were allocated as follows: 2021 2020 2019 (Amounts are in thousands) Earnings $ 1,147,559 1,064,817 780,591 Other comprehensive (losses) earnings (70,290) 40,682 46,723 $ 1,077,269 1,105,499 827,314 The provision for income taxes consists of the following: Current Deferred Total (Amounts are in thousands) 2021 Federal $ 755,008 263,845 1,018,853 State 64,306 64,400 128,706 $ 819,314 328,245 1,147,559 2020 Federal $ 871,187 56,382 927,569 State 144,074 (6,826) 137,248 $ 1,015,261 49,556 1,064,817 2019 Federal $ 504,047 171,422 675,469 State 61,540 43,582 105,122 $ 565,587 215,004 780,591 A reconciliation of the provision for income taxes at the federal statutory income tax rate of 21% to earnings before income taxes compared to the Company’s actual income tax expense is as follows: 2021 2020 2019 (Amounts are in thousands) Federal tax at statutory income tax rate $ 1,167,554 1,057,698 795,057 State income taxes (net of federal tax benefit) 101,677 108,426 83,046 ESOP dividend (50,789) (47,449) (45,493) Other, net (70,883) (53,858) (52,019) $ 1,147,559 1,064,817 780,591 The tax effects of temporary differences that give rise to significant portions of deferred income taxes as of December 25, 2021 and December 26, 2020 are as follows: 2021 2020 (Amounts are in thousands) Deferred tax liabilities and (assets): Lease assets $ 816,777 789,369 Property, plant and equipment 763,625 719,212 Investments 519,928 337,147 Inventories 32,580 30,906 Lease liabilities (853,711) (815,024) Self-insurance reserves (90,519) (84,509) Retirement plan contributions (48,390) (48,390) Payroll tax deferral (37,885) (75,770) Postretirement benefit cost (32,885) (35,031) Vendor rebates (18,940) (18,517) Other (19,903) (26,671) $ 1,030,677 772,722 The Company expects the results of future operations and the reversal of deferred tax liabilities to generate sufficient taxable income to allow utilization of deferred tax assets; therefore, no valuation allowance has been recorded as of December 25, 2021 and December 26, 2020. The Company has analyzed filing positions in all of the federal and state jurisdictions where it is required to file income tax returns as well as all open tax years in these jurisdictions. The periods subject to examination for the Company’s federal income tax returns are the 2018 through 2020 tax years. The periods subject to examination for the Company’s state income tax returns are the 2016 through 2020 tax years. The Company believes that the outcome of any examinations will not have a material effect on its financial condition, results of operations or cash flows. The Company had no unrecognized tax benefits in 2021 and 2020. As a result, there will be no effect on the Company’s effective income tax rate in future periods due to the recognition of unrecognized tax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Earnings (Losses) (Notes)</t>
        </is>
      </c>
      <c r="B1" s="2" t="inlineStr">
        <is>
          <t>12 Months Ended</t>
        </is>
      </c>
    </row>
    <row r="2">
      <c r="B2" s="2" t="inlineStr">
        <is>
          <t>Dec. 25, 2021</t>
        </is>
      </c>
    </row>
    <row r="3">
      <c r="A3" s="3" t="inlineStr">
        <is>
          <t>Equity [Abstract]</t>
        </is>
      </c>
    </row>
    <row r="4">
      <c r="A4" s="4" t="inlineStr">
        <is>
          <t>Accumulated Other Comprehensive Earnings (Losses)[Text Block]</t>
        </is>
      </c>
      <c r="B4" s="4" t="inlineStr">
        <is>
          <t>(8) Accumulated Other Comprehensive Earnings (Losses) A reconciliation of the changes in accumulated other comprehensive earnings (losses) net of income taxes for 2021, 2020 and 2019 is as follows: Investments Postretirement Benefit Accumulated Other Comprehensive Earnings (Losses) (Amounts are in thousands) Balances at December 29, 2018 $ (49,033) (6,729) (55,762) Unrealized gain on debt securities 148,141 — 148,141 Net realized gain on debt securities reclassified to investment income (602) — (602) Adjustment to postretirement benefit obligation — (10,488) (10,488) Net other comprehensive earnings (losses) 147,539 (10,488) 137,051 Balances at December 28, 2019 98,506 (17,217) 81,289 Unrealized gain on debt securities 138,989 — 138,989 Net realized gain on debt securities reclassified to investment income (13,591) — (13,591) Adjustment to postretirement benefit obligation — (5,736) (5,736) Net other comprehensive earnings (losses) 125,398 (5,736) 119,662 Balances at December 26, 2020 223,904 (22,953) 200,951 Unrealized loss on debt securities (200,964) — (200,964) Net realized gain on debt securities reclassified to investment income (15,886) — (15,886) Adjustment to postretirement benefit obligation — 10,478 10,478 Net other comprehensive (losses) earnings (216,850) 10,478 (206,372) Balances at December 25, 2021 $ 7,054 (12,475) (5,4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25, 2021</t>
        </is>
      </c>
    </row>
    <row r="3">
      <c r="A3" s="3" t="inlineStr">
        <is>
          <t>Commitments and Contingencies Disclosure [Abstract]</t>
        </is>
      </c>
    </row>
    <row r="4">
      <c r="A4" s="4" t="inlineStr">
        <is>
          <t>Commitments and Contingencies [Text Block]</t>
        </is>
      </c>
      <c r="B4" s="4" t="inlineStr">
        <is>
          <t>(9) Commitments and Contingencies The Company is subject from time to time to various lawsuits, claims and charges arising in the normal course of business. The Company believes its recorded reserves are adequate in light of the probable and estimable liabilities. The estimated amount of reasonably possible losses for lawsuits, claims and charges, individually and in the aggregate, is considered to be immaterial. In the opinion of management, the ultimate resolution of these legal proceedings will not have a material adverse effect on the Company’s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5, 2021</t>
        </is>
      </c>
      <c r="C1" s="2" t="inlineStr">
        <is>
          <t>Dec. 26, 2020</t>
        </is>
      </c>
    </row>
    <row r="2">
      <c r="A2" s="3" t="inlineStr">
        <is>
          <t>Current assets:</t>
        </is>
      </c>
    </row>
    <row r="3">
      <c r="A3" s="4" t="inlineStr">
        <is>
          <t>Cash and cash equivalents</t>
        </is>
      </c>
      <c r="B3" s="5" t="n">
        <v>1131901</v>
      </c>
      <c r="C3" s="5" t="n">
        <v>673483</v>
      </c>
    </row>
    <row r="4">
      <c r="A4" s="4" t="inlineStr">
        <is>
          <t>Short-term investments</t>
        </is>
      </c>
      <c r="B4" s="6" t="n">
        <v>883066</v>
      </c>
      <c r="C4" s="6" t="n">
        <v>682965</v>
      </c>
    </row>
    <row r="5">
      <c r="A5" s="4" t="inlineStr">
        <is>
          <t>Trade receivables</t>
        </is>
      </c>
      <c r="B5" s="6" t="n">
        <v>903570</v>
      </c>
      <c r="C5" s="6" t="n">
        <v>917531</v>
      </c>
    </row>
    <row r="6">
      <c r="A6" s="4" t="inlineStr">
        <is>
          <t>Inventories</t>
        </is>
      </c>
      <c r="B6" s="6" t="n">
        <v>2054394</v>
      </c>
      <c r="C6" s="6" t="n">
        <v>2033792</v>
      </c>
    </row>
    <row r="7">
      <c r="A7" s="4" t="inlineStr">
        <is>
          <t>Prepaid expenses</t>
        </is>
      </c>
      <c r="B7" s="6" t="n">
        <v>131655</v>
      </c>
      <c r="C7" s="6" t="n">
        <v>110025</v>
      </c>
    </row>
    <row r="8">
      <c r="A8" s="4" t="inlineStr">
        <is>
          <t>Total current assets</t>
        </is>
      </c>
      <c r="B8" s="6" t="n">
        <v>5104586</v>
      </c>
      <c r="C8" s="6" t="n">
        <v>4417796</v>
      </c>
    </row>
    <row r="9">
      <c r="A9" s="4" t="inlineStr">
        <is>
          <t>Long-term investments</t>
        </is>
      </c>
      <c r="B9" s="6" t="n">
        <v>12768411</v>
      </c>
      <c r="C9" s="6" t="n">
        <v>10605234</v>
      </c>
    </row>
    <row r="10">
      <c r="A10" s="4" t="inlineStr">
        <is>
          <t>Other noncurrent assets</t>
        </is>
      </c>
      <c r="B10" s="6" t="n">
        <v>445120</v>
      </c>
      <c r="C10" s="6" t="n">
        <v>415103</v>
      </c>
    </row>
    <row r="11">
      <c r="A11" s="4" t="inlineStr">
        <is>
          <t>Operating lease right-of-use assets</t>
        </is>
      </c>
      <c r="B11" s="6" t="n">
        <v>2950460</v>
      </c>
      <c r="C11" s="6" t="n">
        <v>2965424</v>
      </c>
    </row>
    <row r="12">
      <c r="A12" s="3" t="inlineStr">
        <is>
          <t>Property, plant and equipment:</t>
        </is>
      </c>
    </row>
    <row r="13">
      <c r="A13" s="4" t="inlineStr">
        <is>
          <t>Land</t>
        </is>
      </c>
      <c r="B13" s="6" t="n">
        <v>2122224</v>
      </c>
      <c r="C13" s="6" t="n">
        <v>2059274</v>
      </c>
    </row>
    <row r="14">
      <c r="A14" s="4" t="inlineStr">
        <is>
          <t>Buildings and improvements</t>
        </is>
      </c>
      <c r="B14" s="6" t="n">
        <v>6308697</v>
      </c>
      <c r="C14" s="6" t="n">
        <v>6057400</v>
      </c>
    </row>
    <row r="15">
      <c r="A15" s="4" t="inlineStr">
        <is>
          <t>Furniture, fixtures and equipment</t>
        </is>
      </c>
      <c r="B15" s="6" t="n">
        <v>6113543</v>
      </c>
      <c r="C15" s="6" t="n">
        <v>5796442</v>
      </c>
    </row>
    <row r="16">
      <c r="A16" s="4" t="inlineStr">
        <is>
          <t>Leasehold improvements</t>
        </is>
      </c>
      <c r="B16" s="6" t="n">
        <v>1825530</v>
      </c>
      <c r="C16" s="6" t="n">
        <v>1764326</v>
      </c>
    </row>
    <row r="17">
      <c r="A17" s="4" t="inlineStr">
        <is>
          <t>Finance lease right-of-use assets</t>
        </is>
      </c>
      <c r="B17" s="6" t="n">
        <v>547980</v>
      </c>
      <c r="C17" s="6" t="n">
        <v>322452</v>
      </c>
    </row>
    <row r="18">
      <c r="A18" s="4" t="inlineStr">
        <is>
          <t>Construction in progress</t>
        </is>
      </c>
      <c r="B18" s="6" t="n">
        <v>387090</v>
      </c>
      <c r="C18" s="6" t="n">
        <v>257099</v>
      </c>
    </row>
    <row r="19">
      <c r="A19" s="4" t="inlineStr">
        <is>
          <t>Property, plant and equipment</t>
        </is>
      </c>
      <c r="B19" s="6" t="n">
        <v>17305064</v>
      </c>
      <c r="C19" s="6" t="n">
        <v>16256993</v>
      </c>
    </row>
    <row r="20">
      <c r="A20" s="4" t="inlineStr">
        <is>
          <t>Accumulated depreciation</t>
        </is>
      </c>
      <c r="B20" s="6" t="n">
        <v>-7049294</v>
      </c>
      <c r="C20" s="6" t="n">
        <v>-6566473</v>
      </c>
    </row>
    <row r="21">
      <c r="A21" s="4" t="inlineStr">
        <is>
          <t>Net property, plant and equipment</t>
        </is>
      </c>
      <c r="B21" s="6" t="n">
        <v>10255770</v>
      </c>
      <c r="C21" s="6" t="n">
        <v>9690520</v>
      </c>
    </row>
    <row r="22">
      <c r="A22" s="4" t="inlineStr">
        <is>
          <t>Total assets</t>
        </is>
      </c>
      <c r="B22" s="6" t="n">
        <v>31524347</v>
      </c>
      <c r="C22" s="6" t="n">
        <v>28094077</v>
      </c>
    </row>
    <row r="23">
      <c r="A23" s="3" t="inlineStr">
        <is>
          <t>Current liabilities:</t>
        </is>
      </c>
    </row>
    <row r="24">
      <c r="A24" s="4" t="inlineStr">
        <is>
          <t>Accounts payable</t>
        </is>
      </c>
      <c r="B24" s="6" t="n">
        <v>2594976</v>
      </c>
      <c r="C24" s="6" t="n">
        <v>2414798</v>
      </c>
    </row>
    <row r="25">
      <c r="A25" s="3" t="inlineStr">
        <is>
          <t>Accrued expenses:</t>
        </is>
      </c>
    </row>
    <row r="26">
      <c r="A26" s="4" t="inlineStr">
        <is>
          <t>Contributions to retirement plans</t>
        </is>
      </c>
      <c r="B26" s="6" t="n">
        <v>661046</v>
      </c>
      <c r="C26" s="6" t="n">
        <v>639581</v>
      </c>
    </row>
    <row r="27">
      <c r="A27" s="4" t="inlineStr">
        <is>
          <t>Self-insurance reserves</t>
        </is>
      </c>
      <c r="B27" s="6" t="n">
        <v>191477</v>
      </c>
      <c r="C27" s="6" t="n">
        <v>161223</v>
      </c>
    </row>
    <row r="28">
      <c r="A28" s="4" t="inlineStr">
        <is>
          <t>Salaries and wages</t>
        </is>
      </c>
      <c r="B28" s="6" t="n">
        <v>215617</v>
      </c>
      <c r="C28" s="6" t="n">
        <v>197721</v>
      </c>
    </row>
    <row r="29">
      <c r="A29" s="4" t="inlineStr">
        <is>
          <t>Other</t>
        </is>
      </c>
      <c r="B29" s="6" t="n">
        <v>764365</v>
      </c>
      <c r="C29" s="6" t="n">
        <v>499970</v>
      </c>
    </row>
    <row r="30">
      <c r="A30" s="4" t="inlineStr">
        <is>
          <t>Current portion of long-term debt</t>
        </is>
      </c>
      <c r="B30" s="6" t="n">
        <v>39168</v>
      </c>
      <c r="C30" s="6" t="n">
        <v>36392</v>
      </c>
    </row>
    <row r="31">
      <c r="A31" s="4" t="inlineStr">
        <is>
          <t>Current portion of operating lease liabilities</t>
        </is>
      </c>
      <c r="B31" s="6" t="n">
        <v>355066</v>
      </c>
      <c r="C31" s="6" t="n">
        <v>345805</v>
      </c>
    </row>
    <row r="32">
      <c r="A32" s="4" t="inlineStr">
        <is>
          <t>Income taxes</t>
        </is>
      </c>
      <c r="B32" s="6" t="n">
        <v>0</v>
      </c>
      <c r="C32" s="6" t="n">
        <v>71354</v>
      </c>
    </row>
    <row r="33">
      <c r="A33" s="4" t="inlineStr">
        <is>
          <t>Total current liabilities</t>
        </is>
      </c>
      <c r="B33" s="6" t="n">
        <v>4821715</v>
      </c>
      <c r="C33" s="6" t="n">
        <v>4366844</v>
      </c>
    </row>
    <row r="34">
      <c r="A34" s="4" t="inlineStr">
        <is>
          <t>Deferred income taxes</t>
        </is>
      </c>
      <c r="B34" s="6" t="n">
        <v>1030677</v>
      </c>
      <c r="C34" s="6" t="n">
        <v>772722</v>
      </c>
    </row>
    <row r="35">
      <c r="A35" s="4" t="inlineStr">
        <is>
          <t>Self-insurance reserves</t>
        </is>
      </c>
      <c r="B35" s="6" t="n">
        <v>248913</v>
      </c>
      <c r="C35" s="6" t="n">
        <v>235858</v>
      </c>
    </row>
    <row r="36">
      <c r="A36" s="4" t="inlineStr">
        <is>
          <t>Long-term debt</t>
        </is>
      </c>
      <c r="B36" s="6" t="n">
        <v>98185</v>
      </c>
      <c r="C36" s="6" t="n">
        <v>123835</v>
      </c>
    </row>
    <row r="37">
      <c r="A37" s="4" t="inlineStr">
        <is>
          <t>Operating lease liabilities</t>
        </is>
      </c>
      <c r="B37" s="6" t="n">
        <v>2570421</v>
      </c>
      <c r="C37" s="6" t="n">
        <v>2588258</v>
      </c>
    </row>
    <row r="38">
      <c r="A38" s="4" t="inlineStr">
        <is>
          <t>Finance lease liabilities</t>
        </is>
      </c>
      <c r="B38" s="6" t="n">
        <v>411620</v>
      </c>
      <c r="C38" s="6" t="n">
        <v>246411</v>
      </c>
    </row>
    <row r="39">
      <c r="A39" s="4" t="inlineStr">
        <is>
          <t>Other noncurrent liabilities</t>
        </is>
      </c>
      <c r="B39" s="6" t="n">
        <v>304951</v>
      </c>
      <c r="C39" s="6" t="n">
        <v>474285</v>
      </c>
    </row>
    <row r="40">
      <c r="A40" s="4" t="inlineStr">
        <is>
          <t>Total liabilities</t>
        </is>
      </c>
      <c r="B40" s="6" t="n">
        <v>9486482</v>
      </c>
      <c r="C40" s="6" t="n">
        <v>8808213</v>
      </c>
    </row>
    <row r="41">
      <c r="A41" s="4" t="inlineStr">
        <is>
          <t>Common stock related to Employee Stock Ownership Plan (ESOP)</t>
        </is>
      </c>
      <c r="B41" s="6" t="n">
        <v>3825128</v>
      </c>
      <c r="C41" s="6" t="n">
        <v>3484549</v>
      </c>
    </row>
    <row r="42">
      <c r="A42" s="3" t="inlineStr">
        <is>
          <t>Stockholders’ equity:</t>
        </is>
      </c>
    </row>
    <row r="43">
      <c r="A43" s="4" t="inlineStr">
        <is>
          <t>Common stock of $1 par value. Authorized 1,000,000 shares; issued and outstanding 683,680 shares in 2021 and 690,982 shares in 2020</t>
        </is>
      </c>
      <c r="B43" s="6" t="n">
        <v>683680</v>
      </c>
      <c r="C43" s="6" t="n">
        <v>690982</v>
      </c>
    </row>
    <row r="44">
      <c r="A44" s="4" t="inlineStr">
        <is>
          <t>Additional paid-in capital</t>
        </is>
      </c>
      <c r="B44" s="6" t="n">
        <v>4291484</v>
      </c>
      <c r="C44" s="6" t="n">
        <v>4005969</v>
      </c>
    </row>
    <row r="45">
      <c r="A45" s="4" t="inlineStr">
        <is>
          <t>Retained earnings</t>
        </is>
      </c>
      <c r="B45" s="6" t="n">
        <v>17025406</v>
      </c>
      <c r="C45" s="6" t="n">
        <v>14343865</v>
      </c>
    </row>
    <row r="46">
      <c r="A46" s="4" t="inlineStr">
        <is>
          <t>Accumulated other comprehensive (losses) earnings</t>
        </is>
      </c>
      <c r="B46" s="6" t="n">
        <v>-5421</v>
      </c>
      <c r="C46" s="6" t="n">
        <v>200951</v>
      </c>
    </row>
    <row r="47">
      <c r="A47" s="4" t="inlineStr">
        <is>
          <t>Common stock related to ESOP</t>
        </is>
      </c>
      <c r="B47" s="6" t="n">
        <v>-3825128</v>
      </c>
      <c r="C47" s="6" t="n">
        <v>-3484549</v>
      </c>
    </row>
    <row r="48">
      <c r="A48" s="4" t="inlineStr">
        <is>
          <t>Total stockholders’ equity</t>
        </is>
      </c>
      <c r="B48" s="6" t="n">
        <v>18170021</v>
      </c>
      <c r="C48" s="6" t="n">
        <v>15757218</v>
      </c>
    </row>
    <row r="49">
      <c r="A49" s="4" t="inlineStr">
        <is>
          <t>Noncontrolling interests</t>
        </is>
      </c>
      <c r="B49" s="6" t="n">
        <v>42716</v>
      </c>
      <c r="C49" s="6" t="n">
        <v>44097</v>
      </c>
    </row>
    <row r="50">
      <c r="A50" s="4" t="inlineStr">
        <is>
          <t>Total equity</t>
        </is>
      </c>
      <c r="B50" s="6" t="n">
        <v>22037865</v>
      </c>
      <c r="C50" s="6" t="n">
        <v>19285864</v>
      </c>
    </row>
    <row r="51">
      <c r="A51" s="4" t="inlineStr">
        <is>
          <t>Commitments and contingencies</t>
        </is>
      </c>
      <c r="B51" s="6" t="n">
        <v>0</v>
      </c>
      <c r="C51" s="6" t="n">
        <v>0</v>
      </c>
    </row>
    <row r="52">
      <c r="A52" s="4" t="inlineStr">
        <is>
          <t>Total liabilities and stockholders' equity</t>
        </is>
      </c>
      <c r="B52" s="5" t="n">
        <v>31524347</v>
      </c>
      <c r="C52" s="5" t="n">
        <v>280940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 (Notes)</t>
        </is>
      </c>
      <c r="B1" s="2" t="inlineStr">
        <is>
          <t>12 Months Ended</t>
        </is>
      </c>
    </row>
    <row r="2">
      <c r="B2" s="2" t="inlineStr">
        <is>
          <t>Dec. 25, 2021</t>
        </is>
      </c>
    </row>
    <row r="3">
      <c r="A3" s="3" t="inlineStr">
        <is>
          <t>Subsequent Events [Abstract]</t>
        </is>
      </c>
    </row>
    <row r="4">
      <c r="A4" s="4" t="inlineStr">
        <is>
          <t>Subsequent Events [Text Block]</t>
        </is>
      </c>
      <c r="B4" s="4" t="inlineStr">
        <is>
          <t>(10)    Subsequent EventOn January 3, 2022, the Company declared a quarterly dividend on its common stock of $0.37 per share or $252,800,000, payable February 1, 2022 to stockholders of record as of the close of business January 14,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Notes)</t>
        </is>
      </c>
      <c r="B1" s="2" t="inlineStr">
        <is>
          <t>12 Months Ended</t>
        </is>
      </c>
    </row>
    <row r="2">
      <c r="B2" s="2" t="inlineStr">
        <is>
          <t>Dec. 25, 2021</t>
        </is>
      </c>
    </row>
    <row r="3">
      <c r="A3" s="3" t="inlineStr">
        <is>
          <t>SEC Schedule, 12-09, Valuation and Qualifying Accounts [Abstract]</t>
        </is>
      </c>
    </row>
    <row r="4">
      <c r="A4" s="4" t="inlineStr">
        <is>
          <t>Schedule II - Valuation and Qualifying Accounts [Text Block]</t>
        </is>
      </c>
      <c r="B4" s="4" t="inlineStr">
        <is>
          <t xml:space="preserve">Schedule II PUBLIX SUPER MARKETS, INC. Valuation and Qualifying Accounts Years ended December 25, 2021, December 26, 2020 and December 28, 2019 Balance at Year Additions Income Deductions Reserves Balance at Year (Amounts are in thousands) 2021 Reserves not deducted from assets: Self-insurance reserves: Current $ 161,223 524,557 494,303 191,477 Noncurrent 235,858 13,055 — 248,913 $ 397,081 537,612 494,303 440,390 2020 Reserves not deducted from assets: Self-insurance reserves: Current $ 149,082 396,185 384,044 161,223 Noncurrent 226,727 9,131 — 235,858 $ 375,809 405,316 384,044 397,081 2019 Reserves not deducted from assets: Self-insurance reserves: Current $ 145,241 398,336 394,495 149,082 Noncurrent 222,419 4,308 — 226,727 $ 367,660 402,644 394,495 375,8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25, 2021</t>
        </is>
      </c>
    </row>
    <row r="3">
      <c r="A3" s="3" t="inlineStr">
        <is>
          <t>Accounting Policies [Abstract]</t>
        </is>
      </c>
    </row>
    <row r="4">
      <c r="A4" s="4" t="inlineStr">
        <is>
          <t>Business [Text Block]</t>
        </is>
      </c>
      <c r="B4" s="4" t="inlineStr">
        <is>
          <t>BusinessPublix Super Markets, Inc. and its wholly owned subsidiaries (Company) are in the business of operating retail food supermarkets in Florida, Georgia, Alabama, South Carolina, Tennessee, North Carolina and Virginia. The Company plans to expand its retail operations into Kentucky in 2023. The Company was founded in 1930 and has no other significant lines of business or industry segments.</t>
        </is>
      </c>
    </row>
    <row r="5">
      <c r="A5" s="4" t="inlineStr">
        <is>
          <t>Principles of Consolidation [Policy Text Block]</t>
        </is>
      </c>
      <c r="B5" s="4" t="inlineStr">
        <is>
          <t>Principles of ConsolidationThe consolidated financial statements include the accounts of the Company, its wholly owned subsidiaries and certain joint ventures in which the Company has a controlling financial interest. All significant intercompany balances and transactions are eliminated in consolidation.</t>
        </is>
      </c>
    </row>
    <row r="6">
      <c r="A6" s="4" t="inlineStr">
        <is>
          <t>Fiscal Year [Policy Text Block]</t>
        </is>
      </c>
      <c r="B6" s="4" t="inlineStr">
        <is>
          <t>Fiscal YearThe Company’s fiscal year ends on the last Saturday in December. Fiscal years 2021, 2020 and 2019 include 52 weeks.</t>
        </is>
      </c>
    </row>
    <row r="7">
      <c r="A7" s="4" t="inlineStr">
        <is>
          <t>Cash Equivalents [Policy Text Block]</t>
        </is>
      </c>
      <c r="B7" s="4" t="inlineStr">
        <is>
          <t>Cash EquivalentsThe Company considers all liquid investments with maturities of three months or less to be cash equivalents.</t>
        </is>
      </c>
    </row>
    <row r="8">
      <c r="A8" s="4" t="inlineStr">
        <is>
          <t>Trade Receivables [Policy Text Block]</t>
        </is>
      </c>
      <c r="B8" s="4" t="inlineStr">
        <is>
          <t>Trade ReceivablesTrade receivables primarily include amounts due from vendor rebates, debit and credit card sales and third party insurance pharmacy billings.</t>
        </is>
      </c>
    </row>
    <row r="9">
      <c r="A9" s="4" t="inlineStr">
        <is>
          <t>Inventories [Policy Text Block]</t>
        </is>
      </c>
      <c r="B9" s="4" t="inlineStr">
        <is>
          <t>InventoriesInventories are valued at the lower of cost or market. The dollar value last-in, first-out (LIFO) method was used to determine the cost for 83% and 84% of inventories as of December 25, 2021 and December 26, 2020, respectively. Under this method, inventory is stated at cost, which is determined by applying a cost-to-retail ratio to each similar merchandise category’s ending retail value. The cost of the remaining inventories was determined using the first-in, first-out (FIFO) method. The FIFO cost of inventory approximates replacement or current cost. The FIFO method is used to value certain manufactured, seasonal, perishable and other miscellaneous inventory items due to fluctuating costs and inconsistent product availability. The Company also reduces inventory for estimated losses related to shrink. If all inventories were valued using the FIFO method, inventories and current assets would have been higher than reported by $658,098,000 and $548,749,000 as of December 25, 2021 and December 26, 2020, respectively.</t>
        </is>
      </c>
    </row>
    <row r="10">
      <c r="A10" s="4" t="inlineStr">
        <is>
          <t>Investments [Policy Text Block]</t>
        </is>
      </c>
      <c r="B10" s="4" t="inlineStr">
        <is>
          <t xml:space="preserve">Investments Debt securities are classified as available-for-sale and measured at fair value. The Company evaluates debt securities on an individual security basis to determine if an unrealized loss is due to a credit loss or other factors, including interest rate fluctuations. The collectability of debt securities is evaluated based on criteria that include the extent to which the cost (cost of the debt security adjusted for amortization of premium or accretion of discount) exceeds fair value, the credit rating of the issuer or security, the failure of the issuer to make scheduled principal or interest payments and the financial health and prospects of the issuer or security. Credit losses on debt securities the Company does not intend to sell and will not be required to sell prior to any anticipated recovery are recognized in earnings through an allowance. The allowance is measured as the difference between the present value of expected cash flows and the cost of the debt security, limited to the difference between the cost and the fair value of the debt security. Expected cash flows are discounted using the debt security’s effective interest rate. Subsequent changes to the allowance are recognized in earnings in the period of the change. Credit losses on debt securities the Company intends to sell or will be required to sell prior to any anticipated recovery are recognized in earnings and measured as the difference between the cost and the fair value of the debt security. Other unrealized losses on debt securities the Company does not intend to sell and will not be required to sell prior to any anticipated recovery are reported in other comprehensive earnings net of income taxes and included as a component of stockholders’ equity. Other unrealized losses on debt securities the Company intends to sell or will be required to sell prior to any anticipated recovery are recognized in earnings and measured as the difference between the cost and the fair value of the debt security. Equity securities are measured at fair value with net unrealized gains and losses from changes in the fair value recognized in earnings (fair value adjustment). </t>
        </is>
      </c>
    </row>
    <row r="11">
      <c r="A11" s="4" t="inlineStr">
        <is>
          <t>Lessee, Leases [Policy Text Block]</t>
        </is>
      </c>
      <c r="B11" s="4" t="inlineStr">
        <is>
          <t>Leases The Company conducts a major portion of its retail operations from leased locations. The Company determines whether a lease exists at inception. Initial lease terms are typically 20 years followed by five Operating lease expense primarily represents fixed lease payments for operating leases recognized on a straight-line basis over the applicable lease term. Variable lease expense represents the payment of real estate taxes, insurance, maintenance and, for certain locations, additional rentals based on a percentage of sales in excess of stipulated minimums (excess rent). The payment of variable real estate taxes, insurance and maintenance is generally based on the Company’s pro-rata share of total shopping center square footage. The Company estimates excess rent, where applicable, based on annual sales projections and uses the straight-line method to amortize the cost. The annual sales projections are reviewed periodically and adjusted if necessary.</t>
        </is>
      </c>
    </row>
    <row r="12">
      <c r="A12" s="4" t="inlineStr">
        <is>
          <t>Property, Plant and Equipment and Depreciation [Policy Text Block]</t>
        </is>
      </c>
      <c r="B12" s="4" t="inlineStr">
        <is>
          <t>Property, Plant and Equipment and Depreciation Assets are recorded at cost and depreciated or amortized using the straight-line method over their estimated useful lives or the terms of the related leases, if shorter, as follows: buildings and improvements (10‑40 years); furniture, fixtures and equipment (3‑20 years); leasehold improvements (10‑20 years); and finance lease right-of-use assets (5‑20 years). Maintenance and repairs are expensed as incurred. Expenditures for renewals and betterments are capitalized. The gain or loss realized on disposed assets or assets to be disposed of is recorded in earnings.</t>
        </is>
      </c>
    </row>
    <row r="13">
      <c r="A13" s="4" t="inlineStr">
        <is>
          <t>Long-Lived Assets [Policy Text Block]</t>
        </is>
      </c>
      <c r="B13" s="4" t="inlineStr">
        <is>
          <t>Long-Lived AssetsThe Company reviews its long-lived assets for impairment whenever events or changes in circumstances indicate that the net book value of an asset may not be recoverable. Recoverability of assets to be held and used is measured by a comparison of the net book value of an asset to the future net undiscounted cash flows expected to be generated by the asset. An impairment loss is recorded for the excess of the net book value over the fair value of the asset. The fair value is estimated based on expected discounted future cash flows. Assets to be disposed of are reported at the lower of the carrying amount or fair value less cost to sell and are no longer depreciated or amortized. Long-lived assets, including operating lease right-of-use assets, buildings and improvements, furniture, fixtures and equipment, leasehold improvements and finance lease right-of-use assets, are evaluated for impairment at the supermarket level.</t>
        </is>
      </c>
    </row>
    <row r="14">
      <c r="A14" s="4" t="inlineStr">
        <is>
          <t>Self-Insurance [Policy Text Block]</t>
        </is>
      </c>
      <c r="B14" s="4" t="inlineStr">
        <is>
          <t>Self-InsuranceThe Company is generally self-insured for claims related to health care, employee benefits, workers’ compensation, general liability, property, plant and equipment, fleet liability and directors and officers liability. The Company uses third party insurance in certain instances to partially mitigate the risk related to these potential losses. Self-insurance reserves are established for health care, workers’ compensation, general liability and fleet liability claims. These reserves are determined based on actual claims experience and an estimate of claims incurred but not reported including, where necessary, actuarial studies. Actuarial projections of losses for general liability and workers’ compensation claims are discounted.</t>
        </is>
      </c>
    </row>
    <row r="15">
      <c r="A15" s="4" t="inlineStr">
        <is>
          <t>Postretirement Benefit [Policy Text Block]</t>
        </is>
      </c>
      <c r="B15" s="4" t="inlineStr">
        <is>
          <t>Postretirement Benefit The Company provides a postretirement life insurance benefit for certain salaried and hourly full-time employees who meet the eligibility requirements. Effective January 1, 2002, the Company amended the postretirement life insurance benefit under its Group Life Insurance Plan. To receive the postretirement life insurance benefit after the amendment, an employee must have had at least five Actuarial projections are used to calculate the year end postretirement benefit obligation, discounted using a yield curve methodology based on high quality bonds with a rating of AA or better. Actuarial losses are amortized from accumulated other comprehensive earnings into net periodic postretirement benefit cost over future years when the accumulation of such losses exceeds 10% of the year end postretirement benefit obligation. The Company included the accrued postretirement benefit obligation of $122,668,000 and $131,356,000 in other noncurrent liabilities on the consolidated balance sheets as of December 25, 2021 and December 26, 2020, respectively.</t>
        </is>
      </c>
    </row>
    <row r="16">
      <c r="A16" s="4" t="inlineStr">
        <is>
          <t>Comprehensive Earnings [Policy Text Block]</t>
        </is>
      </c>
      <c r="B16" s="4" t="inlineStr">
        <is>
          <t>Comprehensive EarningsComprehensive earnings include net earnings and other comprehensive earnings. Other comprehensive earnings include revenues, expenses, gains and losses that have been excluded from net earnings and recorded directly to stockholders’ equity. Included in other comprehensive earnings are certain unrealized gains and losses on debt securities and adjustments to the postretirement benefit obligation net of income taxes.</t>
        </is>
      </c>
    </row>
    <row r="17">
      <c r="A17" s="4" t="inlineStr">
        <is>
          <t>Revenue Recognition [Policy Text Block]</t>
        </is>
      </c>
      <c r="B17" s="4" t="inlineStr">
        <is>
          <t>Revenue Recognition The Company sells grocery (including dairy, produce, floral, deli, bakery, meat and seafood), health and beauty care, general merchandise, pharmacy and other products and services. Grocery was 84% of sales for 2021, 85% of sales for 2020 and 84% of sales for 2019. All other products and services were 16% of sales for 2021, 15% of sales for 2020 and 16% of sales for 2019. Revenue is recognized at the point of sale for retail sales. Customer returns are immaterial. Vendor coupons that are reimbursed are accounted for as sales. Coupons and other sales incentives offered by the Company that are not reimbursed are recorded as a reduction of sales. The Company records sales net of applicable sales taxes.</t>
        </is>
      </c>
    </row>
    <row r="18">
      <c r="A18" s="4" t="inlineStr">
        <is>
          <t>Other Operating Income [Policy Text Block]</t>
        </is>
      </c>
      <c r="B18" s="4" t="inlineStr">
        <is>
          <t>Other Operating IncomeOther operating income is recognized on a net basis as earned. Other operating income includes income generated from other activities, primarily automated teller transaction fees, licensee sales commissions, lottery commissions, mall gift card commissions, money order commissions, money transfer fees and vending machine commissions.</t>
        </is>
      </c>
    </row>
    <row r="19">
      <c r="A19" s="4" t="inlineStr">
        <is>
          <t>Cost of Merchandise Sold [Policy Text Block]</t>
        </is>
      </c>
      <c r="B19" s="4" t="inlineStr">
        <is>
          <t>Cost of Merchandise Sold Cost of merchandise sold includes costs of inventory and costs related to in-store production. Cost of merchandise sold also includes inbound freight charges, purchasing and receiving costs, warehousing costs and other costs of the Company’s distribution network. Rebates received from a vendor in connection with the purchase or promotion of the vendor’s products are recognized as a reduction of cost of merchandise sold as earned. These vendor rebates are recognized as earned in accordance with the underlying agreement with the vendor and completion of the earnings process. Short-term vendor agreements with advance payment provisions are recorded as a current liability and recognized over the appropriate period as earned according to the underlying agreements. Long-term vendor agreements with advance payment provisions are recorded as a noncurrent liability and recognized over the appropriate period as earned according to the underlying agreements.</t>
        </is>
      </c>
    </row>
    <row r="20">
      <c r="A20" s="4" t="inlineStr">
        <is>
          <t>Advertising Costs [Policy Text Block]</t>
        </is>
      </c>
      <c r="B20" s="4" t="inlineStr">
        <is>
          <t>Advertising CostsAdvertising costs are expensed as incurred and were $280,199,000, $244,839,000 and $245,403,000 for 2021, 2020 and 2019, respectively.</t>
        </is>
      </c>
    </row>
    <row r="21">
      <c r="A21" s="4" t="inlineStr">
        <is>
          <t>Other Nonoperating Income, net [Policy Text Block]</t>
        </is>
      </c>
      <c r="B21" s="4" t="inlineStr">
        <is>
          <t>Other Nonoperating Income, netOther nonoperating income, net includes rent from tenants in owned shopping centers, net of related expenses, and other miscellaneous nonoperating income.</t>
        </is>
      </c>
    </row>
    <row r="22">
      <c r="A22" s="4" t="inlineStr">
        <is>
          <t>Income Taxes [Policy Text Block]</t>
        </is>
      </c>
      <c r="B22" s="4" t="inlineStr">
        <is>
          <t>Income TaxesDeferred income taxes are established for temporary differences between financial and tax reporting bases and are subsequently adjusted to reflect changes in income tax rates expected to be in effect when the temporary differences reverse. The Company recognizes accrued interest and penalties related to income tax liabilities as a component of income tax expense. The Company invests in certain investment related tax credits that promote affordable housing and renewable energy. These investments generate a return primarily through the realization of federal and state tax credits and other tax benefits. The Company accounts for its affordable housing investments using the proportional amortization method. Under this method, the investment is amortized into income tax expense in proportion to the tax credits received and the investment tax credits are recognized as a reduction of income tax expense. The Company accounts for its renewable energy investments using the deferral method. Under this method, the investment tax credits are recognized as a reduction of the renewable energy investments.</t>
        </is>
      </c>
    </row>
    <row r="23">
      <c r="A23" s="4" t="inlineStr">
        <is>
          <t>Common Stock and Earnings Per Share [Policy Text Block]</t>
        </is>
      </c>
      <c r="B23" s="4" t="inlineStr">
        <is>
          <t>Common Stock and Earnings Per ShareEarnings per share is calculated by dividing net earnings by the weighted average shares outstanding. Basic and diluted earnings per share are the same because the Company does not have options or other stock compensation programs that impact the calculation of diluted earnings per share. All shares owned by the Employee Stock Ownership Plan (ESOP) are included in the earnings per share calculations. Dividends paid to the ESOP, as well as dividends on all other common stock shares, are reflected as a reduction of retained earnings. All common stock shares, including ESOP and 401(k) Plan shares, receive one vote per share and have the same dividend rights. The voting rights for ESOP shares allocated to participants’ accounts are passed through to the participants. The Trustee of the Company’s common stock in the 401(k) Plan votes the shares held in that plan.</t>
        </is>
      </c>
    </row>
    <row r="24">
      <c r="A24" s="4" t="inlineStr">
        <is>
          <t>Use of Estimates [Policy Text Block]</t>
        </is>
      </c>
      <c r="B24" s="4" t="inlineStr">
        <is>
          <t>Use of EstimatesThe preparation of financial statements in conformity with U.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is>
      </c>
    </row>
    <row r="25">
      <c r="A25" s="4" t="inlineStr">
        <is>
          <t>Reclassifications [Policy Text Block]</t>
        </is>
      </c>
      <c r="B25" s="4" t="inlineStr">
        <is>
          <t>ReclassificationsCertain 2020 amounts have been reclassified to conform with the 2021 presentation i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of Financial Instruments (Tables)</t>
        </is>
      </c>
      <c r="B1" s="2" t="inlineStr">
        <is>
          <t>12 Months Ended</t>
        </is>
      </c>
    </row>
    <row r="2">
      <c r="B2" s="2" t="inlineStr">
        <is>
          <t>Dec. 25, 2021</t>
        </is>
      </c>
    </row>
    <row r="3">
      <c r="A3" s="3" t="inlineStr">
        <is>
          <t>Fair Value Disclosures [Abstract]</t>
        </is>
      </c>
    </row>
    <row r="4">
      <c r="A4" s="4" t="inlineStr">
        <is>
          <t>Summary of Fair Value Measurements [Table Text Block]</t>
        </is>
      </c>
      <c r="B4" s="4" t="inlineStr">
        <is>
          <t>Following is a summary of fair value measurements for investments as of December 25, 2021 and December 26, 2020: Fair Value Level 1 Level 2 Level 3 (Amounts are in thousands) December 25, 2021 $ 13,651,477 2,159,365 11,492,112 — December 26, 2020 11,288,199 1,465,987 9,822,2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25, 2021</t>
        </is>
      </c>
    </row>
    <row r="3">
      <c r="A3" s="3" t="inlineStr">
        <is>
          <t>Investments, Debt and Equity Securities [Abstract]</t>
        </is>
      </c>
    </row>
    <row r="4">
      <c r="A4" s="4" t="inlineStr">
        <is>
          <t>Available For Sale Debt Securities [Table Text Block]</t>
        </is>
      </c>
      <c r="B4" s="4" t="inlineStr">
        <is>
          <t xml:space="preserve">Following is a summary of debt securities as of December 25, 2021 and December 26, 2020: Cost Gross Unrealized Gains Gross Unrealized Losses Fair Value (Amounts are in thousands) 2021 Tax exempt bonds $ 268,899 2,351 — 271,250 Taxable bonds 9,644,692 108,697 108,906 9,644,483 Restricted investments 170,769 7,629 359 178,039 $ 10,084,360 118,677 109,265 10,093,772 2020 Tax exempt bonds $ 548,438 7,408 88 555,758 Taxable bonds 8,182,003 286,745 8,324 8,460,424 Restricted investments 167,727 14,383 — 182,110 $ 8,898,168 308,536 8,412 9,198,292 </t>
        </is>
      </c>
    </row>
    <row r="5">
      <c r="A5" s="4" t="inlineStr">
        <is>
          <t>Amortized Cost and Fair Value of Available for Sale Debt Securities by Expected Maturity [Table Text Block]</t>
        </is>
      </c>
      <c r="B5" s="4" t="inlineStr">
        <is>
          <t xml:space="preserve">The cost and fair value of debt securities by expected maturity as of December 25, 2021 and December 26, 2020 are as follows: 2021 2020 Cost Fair Value Cost Fair Value (Amounts are in thousands) Due in one year or less $ 875,740 883,066 677,453 682,965 Due after one year through five years 6,353,221 6,403,573 5,330,696 5,533,074 Due after five years through ten years 2,852,531 2,804,131 2,886,333 2,978,301 Due after ten years 2,868 3,002 3,686 3,952 $ 10,084,360 10,093,772 8,898,168 9,198,292 </t>
        </is>
      </c>
    </row>
    <row r="6">
      <c r="A6" s="4" t="inlineStr">
        <is>
          <t>Temporarily Impaired Available for Sale Debt Securities by Time Period Impaired [Table Text Bock]</t>
        </is>
      </c>
      <c r="B6" s="4" t="inlineStr">
        <is>
          <t xml:space="preserve">Following is a summary of debt securities with other unrealized losses by the time period impaired as of December 25, 2021 and December 26, 2020: Less Than 12 Months 12 Months or Longer Total Fair Value Unrealized Losses Fair Value Unrealized Losses Fair Value Unrealized Losses (Amounts are in thousands) 2021 Taxable bonds $ 4,225,323 72,862 1,131,942 36,044 5,357,265 108,906 Restricted investments 17,115 359 — — 17,115 359 $ 4,242,438 73,221 1,131,942 36,044 5,374,380 109,265 2020 Tax exempt bonds $ 3,704 88 — — 3,704 88 Taxable bonds 1,157,387 7,946 39,622 378 1,197,009 8,324 $ 1,161,091 8,034 39,622 378 1,200,713 8,412 </t>
        </is>
      </c>
    </row>
    <row r="7">
      <c r="A7" s="4" t="inlineStr">
        <is>
          <t>Investment Income [Table Text Block]</t>
        </is>
      </c>
      <c r="B7" s="4" t="inlineStr">
        <is>
          <t xml:space="preserve">Following is a summary of investment income for 2021, 2020 and 2019: 2021 2020 2019 (Amounts are in thousands) Interest and dividend income $ 197,354 199,435 186,748 Net realized gain on investments 33,335 396,584 104,905 230,689 596,019 291,653 Fair value adjustment, due to net unrealized gain, on equity securities held at end of year 1,108,956 554,547 472,490 Net (gain) loss on sale of equity securities previously recognized through fair value adjustment (9,441) (175,560) 50,229 $ 1,330,204 975,006 814,3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ssee, Leases (Tables)</t>
        </is>
      </c>
      <c r="B1" s="2" t="inlineStr">
        <is>
          <t>12 Months Ended</t>
        </is>
      </c>
    </row>
    <row r="2">
      <c r="B2" s="2" t="inlineStr">
        <is>
          <t>Dec. 25, 2021</t>
        </is>
      </c>
    </row>
    <row r="3">
      <c r="A3" s="3" t="inlineStr">
        <is>
          <t>Lessee Disclosure [Abstract]</t>
        </is>
      </c>
    </row>
    <row r="4">
      <c r="A4" s="4" t="inlineStr">
        <is>
          <t>Lease, Cost [Table Text Block]</t>
        </is>
      </c>
      <c r="B4" s="4" t="inlineStr">
        <is>
          <t>Following is a summary of lease expense for 2021, 2020 and 2019: 2021 2020 2019 (Amounts are in thousands) Operating lease expense $ 444,979 443,063 434,555 Finance lease expense: Amortization of right-of-use assets 22,045 9,850 8,128 Interest on lease liabilities 10,626 4,651 3,105 Variable lease expense 166,535 159,236 147,463 Sublease rental income (2,226) (2,819) (2,874) $ 641,959 613,981 590,377 Supplemental cash flow information related to leases for 2021, 2020 and 2019 was as follows: 2021 2020 2019 (Amounts are in thousands) Operating cash flows from rent paid for operating lease liabilities $ 444,068 436,988 422,596 Right-of-use assets obtained in exchange for new lease liabilities: Operating leases 362,499 364,757 463,727 Finance leases 188,448 174,307 65,539 The weighted average remaining lease term and weighted average discount rate as of December 25, 2021 and December 26, 2020 are as follows: 2021 2020 Weighted average remaining lease term: Operating leases 12 years 12 years Finance leases 19 years 19 years Weighted average discount rate: Operating leases 3.3 % 3.4 % Finance leases 3.1 % 3.3 %</t>
        </is>
      </c>
    </row>
    <row r="5">
      <c r="A5" s="4" t="inlineStr">
        <is>
          <t>Lessee, Operating Lease, Liability, Maturity [Table Text Block]</t>
        </is>
      </c>
      <c r="B5" s="4" t="inlineStr">
        <is>
          <t xml:space="preserve">Year Operating Leases Finance Leases (Amounts are in thousands) 2022 $ 447,517 30,254 2023 414,328 45,041 2024 368,259 29,357 2025 318,446 29,357 2026 273,853 29,357 Thereafter 1,766,073 400,310 3,588,476 563,676 Less: Imputed interest (662,989) (131,269) $ 2,925,487 432,407 </t>
        </is>
      </c>
    </row>
    <row r="6">
      <c r="A6" s="4" t="inlineStr">
        <is>
          <t>Finance Lease, Liability, Maturity [Table Text Block]</t>
        </is>
      </c>
      <c r="B6" s="4" t="inlineStr">
        <is>
          <t xml:space="preserve">Year Operating Leases Finance Leases (Amounts are in thousands) 2022 $ 447,517 30,254 2023 414,328 45,041 2024 368,259 29,357 2025 318,446 29,357 2026 273,853 29,357 Thereafter 1,766,073 400,310 3,588,476 563,676 Less: Imputed interest (662,989) (131,269) $ 2,925,487 432,4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ssor, Operating Leases (Tables)</t>
        </is>
      </c>
      <c r="B1" s="2" t="inlineStr">
        <is>
          <t>12 Months Ended</t>
        </is>
      </c>
    </row>
    <row r="2">
      <c r="B2" s="2" t="inlineStr">
        <is>
          <t>Dec. 25, 2021</t>
        </is>
      </c>
    </row>
    <row r="3">
      <c r="A3" s="3" t="inlineStr">
        <is>
          <t>Lessor Disclosure [Abstract]</t>
        </is>
      </c>
    </row>
    <row r="4">
      <c r="A4" s="4" t="inlineStr">
        <is>
          <t>Operating Lease, Lease Income [Table Text Block]</t>
        </is>
      </c>
      <c r="B4" s="4" t="inlineStr">
        <is>
          <t xml:space="preserve">Following is a summary of total lease income for 2021, 2020 and 2019: 2021 2020 2019 (Amounts are in thousands) Lease income $ 162,313 133,512 149,313 Variable lease income 44,046 38,797 41,472 $ 206,359 172,309 190,785 </t>
        </is>
      </c>
    </row>
    <row r="5">
      <c r="A5" s="4" t="inlineStr">
        <is>
          <t>Lessor, Operating Lease, Payments to be Received, Maturity [Table Text Block]</t>
        </is>
      </c>
      <c r="B5" s="4" t="inlineStr">
        <is>
          <t xml:space="preserve">Future fixed lease payments for all noncancelable operating leases as of December 25, 2021 are as follows: Year (Amounts are in thousands) 2022 $ 155,672 2023 129,035 2024 100,159 2025 72,208 2026 47,208 Thereafter 167,496 $ 671,7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gregate Maturities of Long-Term Debt (Tables)</t>
        </is>
      </c>
      <c r="B1" s="2" t="inlineStr">
        <is>
          <t>12 Months Ended</t>
        </is>
      </c>
    </row>
    <row r="2">
      <c r="B2" s="2" t="inlineStr">
        <is>
          <t>Dec. 25, 2021</t>
        </is>
      </c>
    </row>
    <row r="3">
      <c r="A3" s="3" t="inlineStr">
        <is>
          <t>Maturities of Long-term Debt [Abstract]</t>
        </is>
      </c>
    </row>
    <row r="4">
      <c r="A4" s="4" t="inlineStr">
        <is>
          <t>Aggregate Annual Maturities and Scheduled Payments of Long-Term Debt [Table Text Block]</t>
        </is>
      </c>
      <c r="B4" s="4" t="inlineStr">
        <is>
          <t xml:space="preserve">As of December 25, 2021, the aggregate annual maturities and scheduled payments of long-term debt are as follows: Year (Amounts are in thousands) 2022 $ 39,168 2023 37,387 2024 33,878 2025 400 2026 3,488 Thereafter 23,032 $ 137,3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5, 2021</t>
        </is>
      </c>
    </row>
    <row r="3">
      <c r="A3" s="3" t="inlineStr">
        <is>
          <t>Income Tax Disclosure [Abstract]</t>
        </is>
      </c>
    </row>
    <row r="4">
      <c r="A4" s="4" t="inlineStr">
        <is>
          <t>Schedule Of Allocation Of Income Taxes [Table Text Block]</t>
        </is>
      </c>
      <c r="B4" s="4" t="inlineStr">
        <is>
          <t xml:space="preserve">Total income taxes for 2021, 2020 and 2019 were allocated as follows: 2021 2020 2019 (Amounts are in thousands) Earnings $ 1,147,559 1,064,817 780,591 Other comprehensive (losses) earnings (70,290) 40,682 46,723 $ 1,077,269 1,105,499 827,314 </t>
        </is>
      </c>
    </row>
    <row r="5">
      <c r="A5" s="4" t="inlineStr">
        <is>
          <t>Provision for Income Taxes [Table Text Block]</t>
        </is>
      </c>
      <c r="B5" s="4" t="inlineStr">
        <is>
          <t xml:space="preserve">The provision for income taxes consists of the following: Current Deferred Total (Amounts are in thousands) 2021 Federal $ 755,008 263,845 1,018,853 State 64,306 64,400 128,706 $ 819,314 328,245 1,147,559 2020 Federal $ 871,187 56,382 927,569 State 144,074 (6,826) 137,248 $ 1,015,261 49,556 1,064,817 2019 Federal $ 504,047 171,422 675,469 State 61,540 43,582 105,122 $ 565,587 215,004 780,591 </t>
        </is>
      </c>
    </row>
    <row r="6">
      <c r="A6" s="4" t="inlineStr">
        <is>
          <t>Reconciliation of Provision for Income Taxes at Federal Statutory Tax Rate to Earnings Before Income Taxes [Table Text Block]</t>
        </is>
      </c>
      <c r="B6" s="4" t="inlineStr">
        <is>
          <t xml:space="preserve">A reconciliation of the provision for income taxes at the federal statutory income tax rate of 21% to earnings before income taxes compared to the Company’s actual income tax expense is as follows: 2021 2020 2019 (Amounts are in thousands) Federal tax at statutory income tax rate $ 1,167,554 1,057,698 795,057 State income taxes (net of federal tax benefit) 101,677 108,426 83,046 ESOP dividend (50,789) (47,449) (45,493) Other, net (70,883) (53,858) (52,019) $ 1,147,559 1,064,817 780,591 </t>
        </is>
      </c>
    </row>
    <row r="7">
      <c r="A7" s="4" t="inlineStr">
        <is>
          <t>Tax Effects of Temporary Differences That Give Rise to Deferred Income Taxes [Table Text Bock]</t>
        </is>
      </c>
      <c r="B7" s="4" t="inlineStr">
        <is>
          <t xml:space="preserve">The tax effects of temporary differences that give rise to significant portions of deferred income taxes as of December 25, 2021 and December 26, 2020 are as follows: 2021 2020 (Amounts are in thousands) Deferred tax liabilities and (assets): Lease assets $ 816,777 789,369 Property, plant and equipment 763,625 719,212 Investments 519,928 337,147 Inventories 32,580 30,906 Lease liabilities (853,711) (815,024) Self-insurance reserves (90,519) (84,509) Retirement plan contributions (48,390) (48,390) Payroll tax deferral (37,885) (75,770) Postretirement benefit cost (32,885) (35,031) Vendor rebates (18,940) (18,517) Other (19,903) (26,671) $ 1,030,677 772,7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Earnings (Losses) (Tables)</t>
        </is>
      </c>
      <c r="B1" s="2" t="inlineStr">
        <is>
          <t>12 Months Ended</t>
        </is>
      </c>
    </row>
    <row r="2">
      <c r="B2" s="2" t="inlineStr">
        <is>
          <t>Dec. 25, 2021</t>
        </is>
      </c>
    </row>
    <row r="3">
      <c r="A3" s="3" t="inlineStr">
        <is>
          <t>Equity [Abstract]</t>
        </is>
      </c>
    </row>
    <row r="4">
      <c r="A4" s="4" t="inlineStr">
        <is>
          <t>Schedule of Changes in Accumulated Other Comprehensive Earnings (Losses) [Table Text Block]</t>
        </is>
      </c>
      <c r="B4" s="4" t="inlineStr">
        <is>
          <t>A reconciliation of the changes in accumulated other comprehensive earnings (losses) net of income taxes for 2021, 2020 and 2019 is as follows: Investments Postretirement Benefit Accumulated Other Comprehensive Earnings (Losses) (Amounts are in thousands) Balances at December 29, 2018 $ (49,033) (6,729) (55,762) Unrealized gain on debt securities 148,141 — 148,141 Net realized gain on debt securities reclassified to investment income (602) — (602) Adjustment to postretirement benefit obligation — (10,488) (10,488) Net other comprehensive earnings (losses) 147,539 (10,488) 137,051 Balances at December 28, 2019 98,506 (17,217) 81,289 Unrealized gain on debt securities 138,989 — 138,989 Net realized gain on debt securities reclassified to investment income (13,591) — (13,591) Adjustment to postretirement benefit obligation — (5,736) (5,736) Net other comprehensive earnings (losses) 125,398 (5,736) 119,662 Balances at December 26, 2020 223,904 (22,953) 200,951 Unrealized loss on debt securities (200,964) — (200,964) Net realized gain on debt securities reclassified to investment income (15,886) — (15,886) Adjustment to postretirement benefit obligation — 10,478 10,478 Net other comprehensive (losses) earnings (216,850) 10,478 (206,372) Balances at December 25, 2021 $ 7,054 (12,475) (5,4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25, 2021</t>
        </is>
      </c>
      <c r="C1" s="2" t="inlineStr">
        <is>
          <t>Dec. 26, 2020</t>
        </is>
      </c>
    </row>
    <row r="2">
      <c r="A2" s="4" t="inlineStr">
        <is>
          <t>Common stock, par value</t>
        </is>
      </c>
      <c r="B2" s="5" t="n">
        <v>1</v>
      </c>
      <c r="C2" s="5" t="n">
        <v>1</v>
      </c>
    </row>
    <row r="3">
      <c r="A3" s="4" t="inlineStr">
        <is>
          <t>Common stock, shares authorized</t>
        </is>
      </c>
      <c r="B3" s="6" t="n">
        <v>1000000</v>
      </c>
      <c r="C3" s="6" t="n">
        <v>1000000</v>
      </c>
    </row>
    <row r="4">
      <c r="A4" s="4" t="inlineStr">
        <is>
          <t>Common stock, shares issued</t>
        </is>
      </c>
      <c r="B4" s="6" t="n">
        <v>683680</v>
      </c>
      <c r="C4" s="6" t="n">
        <v>690982</v>
      </c>
    </row>
    <row r="5">
      <c r="A5" s="4" t="inlineStr">
        <is>
          <t>Common stock, shares outstanding</t>
        </is>
      </c>
      <c r="B5" s="6" t="n">
        <v>683680</v>
      </c>
      <c r="C5" s="6" t="n">
        <v>6909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Schedule II - Valuation and Qualifying Accounts (Tables)</t>
        </is>
      </c>
      <c r="B1" s="2" t="inlineStr">
        <is>
          <t>12 Months Ended</t>
        </is>
      </c>
    </row>
    <row r="2">
      <c r="B2" s="2" t="inlineStr">
        <is>
          <t>Dec. 25, 2021</t>
        </is>
      </c>
    </row>
    <row r="3">
      <c r="A3" s="3" t="inlineStr">
        <is>
          <t>SEC Schedule, 12-09, Valuation and Qualifying Accounts [Abstract]</t>
        </is>
      </c>
    </row>
    <row r="4">
      <c r="A4" s="4" t="inlineStr">
        <is>
          <t>Schedule II Valuation of Qualifying Accounts [Table Text Block]</t>
        </is>
      </c>
      <c r="B4" s="4" t="inlineStr">
        <is>
          <t xml:space="preserve">Balance at Year Additions Income Deductions Reserves Balance at Year (Amounts are in thousands) 2021 Reserves not deducted from assets: Self-insurance reserves: Current $ 161,223 524,557 494,303 191,477 Noncurrent 235,858 13,055 — 248,913 $ 397,081 537,612 494,303 440,390 2020 Reserves not deducted from assets: Self-insurance reserves: Current $ 149,082 396,185 384,044 161,223 Noncurrent 226,727 9,131 — 235,858 $ 375,809 405,316 384,044 397,081 2019 Reserves not deducted from assets: Self-insurance reserves: Current $ 145,241 398,336 394,495 149,082 Noncurrent 222,419 4,308 — 226,727 $ 367,660 402,644 394,495 375,8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Summary of Significant Accounting Policies - Additional Information (Detail)</t>
        </is>
      </c>
      <c r="B1" s="2" t="inlineStr">
        <is>
          <t>12 Months Ended</t>
        </is>
      </c>
    </row>
    <row r="2">
      <c r="B2" s="2" t="inlineStr">
        <is>
          <t>Dec. 25, 2021USD ($)Age</t>
        </is>
      </c>
      <c r="C2" s="2" t="inlineStr">
        <is>
          <t>Dec. 26, 2020USD ($)</t>
        </is>
      </c>
      <c r="D2" s="2" t="inlineStr">
        <is>
          <t>Dec. 28, 2019USD ($)</t>
        </is>
      </c>
    </row>
    <row r="3">
      <c r="A3" s="3" t="inlineStr">
        <is>
          <t>Summary Of Significant Accounting Policies [Line Items]</t>
        </is>
      </c>
    </row>
    <row r="4">
      <c r="A4" s="4" t="inlineStr">
        <is>
          <t>Percent of cost for inventories determined using LIFO</t>
        </is>
      </c>
      <c r="B4" s="4" t="inlineStr">
        <is>
          <t>83.00%</t>
        </is>
      </c>
      <c r="C4" s="4" t="inlineStr">
        <is>
          <t>84.00%</t>
        </is>
      </c>
    </row>
    <row r="5">
      <c r="A5" s="4" t="inlineStr">
        <is>
          <t>Excess of Replacement or Current Costs over Stated LIFO Value</t>
        </is>
      </c>
      <c r="B5" s="5" t="n">
        <v>658098000</v>
      </c>
      <c r="C5" s="5" t="n">
        <v>548749000</v>
      </c>
    </row>
    <row r="6">
      <c r="A6" s="4" t="inlineStr">
        <is>
          <t>Postretirement Benefits Number of Years of Full Time Service for Eligibility</t>
        </is>
      </c>
      <c r="B6" s="4" t="inlineStr">
        <is>
          <t>5 years</t>
        </is>
      </c>
    </row>
    <row r="7">
      <c r="A7" s="4" t="inlineStr">
        <is>
          <t>Age Plus Years of Credited Service Required to Qualify for Post Retirement Benefits | Age</t>
        </is>
      </c>
      <c r="B7" s="6" t="n">
        <v>65</v>
      </c>
    </row>
    <row r="8">
      <c r="A8" s="4" t="inlineStr">
        <is>
          <t>Minimum Retirement Age For Eligible Employees Of Postretirement Plans | Age</t>
        </is>
      </c>
      <c r="B8" s="6" t="n">
        <v>55</v>
      </c>
    </row>
    <row r="9">
      <c r="A9" s="4" t="inlineStr">
        <is>
          <t>Minimum Years of Full Time Service for Eligible Employees of Postretirement Plans</t>
        </is>
      </c>
      <c r="B9" s="4" t="inlineStr">
        <is>
          <t>10 years</t>
        </is>
      </c>
    </row>
    <row r="10">
      <c r="A10" s="4" t="inlineStr">
        <is>
          <t>Accumulation of Losses Exceeds Benefit Obligation</t>
        </is>
      </c>
      <c r="B10" s="4" t="inlineStr">
        <is>
          <t>10.00%</t>
        </is>
      </c>
    </row>
    <row r="11">
      <c r="A11" s="4" t="inlineStr">
        <is>
          <t>Accrued Postretirement Benefit Obligation</t>
        </is>
      </c>
      <c r="B11" s="5" t="n">
        <v>122668000</v>
      </c>
      <c r="C11" s="5" t="n">
        <v>131356000</v>
      </c>
    </row>
    <row r="12">
      <c r="A12" s="4" t="inlineStr">
        <is>
          <t>Percent Revenue from Grocery Sales</t>
        </is>
      </c>
      <c r="B12" s="4" t="inlineStr">
        <is>
          <t>84.00%</t>
        </is>
      </c>
      <c r="C12" s="4" t="inlineStr">
        <is>
          <t>85.00%</t>
        </is>
      </c>
      <c r="D12" s="4" t="inlineStr">
        <is>
          <t>84.00%</t>
        </is>
      </c>
    </row>
    <row r="13">
      <c r="A13" s="4" t="inlineStr">
        <is>
          <t>Percent Revenue from other products and Services</t>
        </is>
      </c>
      <c r="B13" s="4" t="inlineStr">
        <is>
          <t>16.00%</t>
        </is>
      </c>
      <c r="C13" s="4" t="inlineStr">
        <is>
          <t>15.00%</t>
        </is>
      </c>
      <c r="D13" s="4" t="inlineStr">
        <is>
          <t>16.00%</t>
        </is>
      </c>
    </row>
    <row r="14">
      <c r="A14" s="4" t="inlineStr">
        <is>
          <t>Advertising costs</t>
        </is>
      </c>
      <c r="B14" s="5" t="n">
        <v>280199000</v>
      </c>
      <c r="C14" s="5" t="n">
        <v>244839000</v>
      </c>
      <c r="D14" s="5" t="n">
        <v>245403000</v>
      </c>
    </row>
    <row r="15">
      <c r="A15" s="4" t="inlineStr">
        <is>
          <t>Maximum [Member]</t>
        </is>
      </c>
    </row>
    <row r="16">
      <c r="A16" s="3" t="inlineStr">
        <is>
          <t>Summary Of Significant Accounting Policies [Line Items]</t>
        </is>
      </c>
    </row>
    <row r="17">
      <c r="A17" s="4" t="inlineStr">
        <is>
          <t>Lessee, Lease, Term of Contract</t>
        </is>
      </c>
      <c r="B17" s="4" t="inlineStr">
        <is>
          <t>20 years</t>
        </is>
      </c>
    </row>
    <row r="18">
      <c r="A18" s="4" t="inlineStr">
        <is>
          <t>Lessee Leases, Renewal Term</t>
        </is>
      </c>
      <c r="B18" s="4" t="inlineStr">
        <is>
          <t>5 years</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Assets Recorded at Cost and Depreciated Using Straight-Line Method Over Estimated Useful Lives or Terms of Related Leases, If Shorter (Detail)</t>
        </is>
      </c>
      <c r="B1" s="2" t="inlineStr">
        <is>
          <t>12 Months Ended</t>
        </is>
      </c>
    </row>
    <row r="2">
      <c r="B2" s="2" t="inlineStr">
        <is>
          <t>Dec. 25, 2021</t>
        </is>
      </c>
    </row>
    <row r="3">
      <c r="A3" s="4" t="inlineStr">
        <is>
          <t>Buildings and improvements [Member] | Minimum [Member]</t>
        </is>
      </c>
    </row>
    <row r="4">
      <c r="A4" s="3" t="inlineStr">
        <is>
          <t>Property Plant and Equipment Estimated Useful Lives [Line Items]</t>
        </is>
      </c>
    </row>
    <row r="5">
      <c r="A5" s="4" t="inlineStr">
        <is>
          <t>Estimated useful life, years</t>
        </is>
      </c>
      <c r="B5" s="4" t="inlineStr">
        <is>
          <t>10 years</t>
        </is>
      </c>
    </row>
    <row r="6">
      <c r="A6" s="4" t="inlineStr">
        <is>
          <t>Buildings and improvements [Member] | Maximum [Member]</t>
        </is>
      </c>
    </row>
    <row r="7">
      <c r="A7" s="3" t="inlineStr">
        <is>
          <t>Property Plant and Equipment Estimated Useful Lives [Line Items]</t>
        </is>
      </c>
    </row>
    <row r="8">
      <c r="A8" s="4" t="inlineStr">
        <is>
          <t>Estimated useful life, years</t>
        </is>
      </c>
      <c r="B8" s="4" t="inlineStr">
        <is>
          <t>40 years</t>
        </is>
      </c>
    </row>
    <row r="9">
      <c r="A9" s="4" t="inlineStr">
        <is>
          <t>Furniture and fixtures [Member] | Minimum [Member]</t>
        </is>
      </c>
    </row>
    <row r="10">
      <c r="A10" s="3" t="inlineStr">
        <is>
          <t>Property Plant and Equipment Estimated Useful Lives [Line Items]</t>
        </is>
      </c>
    </row>
    <row r="11">
      <c r="A11" s="4" t="inlineStr">
        <is>
          <t>Estimated useful life, years</t>
        </is>
      </c>
      <c r="B11" s="4" t="inlineStr">
        <is>
          <t>3 years</t>
        </is>
      </c>
    </row>
    <row r="12">
      <c r="A12" s="4" t="inlineStr">
        <is>
          <t>Furniture and fixtures [Member] | Maximum [Member]</t>
        </is>
      </c>
    </row>
    <row r="13">
      <c r="A13" s="3" t="inlineStr">
        <is>
          <t>Property Plant and Equipment Estimated Useful Lives [Line Items]</t>
        </is>
      </c>
    </row>
    <row r="14">
      <c r="A14" s="4" t="inlineStr">
        <is>
          <t>Estimated useful life, years</t>
        </is>
      </c>
      <c r="B14" s="4" t="inlineStr">
        <is>
          <t>20 years</t>
        </is>
      </c>
    </row>
    <row r="15">
      <c r="A15" s="4" t="inlineStr">
        <is>
          <t>Leasehold improvements [Member] | Minimum [Member]</t>
        </is>
      </c>
    </row>
    <row r="16">
      <c r="A16" s="3" t="inlineStr">
        <is>
          <t>Property Plant and Equipment Estimated Useful Lives [Line Items]</t>
        </is>
      </c>
    </row>
    <row r="17">
      <c r="A17" s="4" t="inlineStr">
        <is>
          <t>Estimated useful life, years</t>
        </is>
      </c>
      <c r="B17" s="4" t="inlineStr">
        <is>
          <t>10 years</t>
        </is>
      </c>
    </row>
    <row r="18">
      <c r="A18" s="4" t="inlineStr">
        <is>
          <t>Leasehold improvements [Member] | Maximum [Member]</t>
        </is>
      </c>
    </row>
    <row r="19">
      <c r="A19" s="3" t="inlineStr">
        <is>
          <t>Property Plant and Equipment Estimated Useful Lives [Line Items]</t>
        </is>
      </c>
    </row>
    <row r="20">
      <c r="A20" s="4" t="inlineStr">
        <is>
          <t>Estimated useful life, years</t>
        </is>
      </c>
      <c r="B20" s="4" t="inlineStr">
        <is>
          <t>20 years</t>
        </is>
      </c>
    </row>
    <row r="21">
      <c r="A21" s="4" t="inlineStr">
        <is>
          <t>Finance lease right-of-use assets [Member] | Minimum [Member]</t>
        </is>
      </c>
    </row>
    <row r="22">
      <c r="A22" s="3" t="inlineStr">
        <is>
          <t>Property Plant and Equipment Estimated Useful Lives [Line Items]</t>
        </is>
      </c>
    </row>
    <row r="23">
      <c r="A23" s="4" t="inlineStr">
        <is>
          <t>Estimated useful life, years</t>
        </is>
      </c>
      <c r="B23" s="4" t="inlineStr">
        <is>
          <t>5 years</t>
        </is>
      </c>
    </row>
    <row r="24">
      <c r="A24" s="4" t="inlineStr">
        <is>
          <t>Finance lease right-of-use assets [Member] | Maximum [Member]</t>
        </is>
      </c>
    </row>
    <row r="25">
      <c r="A25" s="3" t="inlineStr">
        <is>
          <t>Property Plant and Equipment Estimated Useful Lives [Line Items]</t>
        </is>
      </c>
    </row>
    <row r="26">
      <c r="A26" s="4" t="inlineStr">
        <is>
          <t>Estimated useful life, years</t>
        </is>
      </c>
      <c r="B26" s="4" t="inlineStr">
        <is>
          <t>2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 Measurements for Available for Sale Securities (Detail) - USD ($) $ in Thousands</t>
        </is>
      </c>
      <c r="B1" s="2" t="inlineStr">
        <is>
          <t>Dec. 25, 2021</t>
        </is>
      </c>
      <c r="C1" s="2" t="inlineStr">
        <is>
          <t>Dec. 26, 2020</t>
        </is>
      </c>
    </row>
    <row r="2">
      <c r="A2" s="3" t="inlineStr">
        <is>
          <t>Fair Value, Assets and Liabilities Measured on Recurring and Nonrecurring Basis [Line Items]</t>
        </is>
      </c>
    </row>
    <row r="3">
      <c r="A3" s="4" t="inlineStr">
        <is>
          <t>Investments</t>
        </is>
      </c>
      <c r="B3" s="5" t="n">
        <v>13651477</v>
      </c>
      <c r="C3" s="5" t="n">
        <v>11288199</v>
      </c>
    </row>
    <row r="4">
      <c r="A4" s="4" t="inlineStr">
        <is>
          <t>Level 1</t>
        </is>
      </c>
    </row>
    <row r="5">
      <c r="A5" s="3" t="inlineStr">
        <is>
          <t>Fair Value, Assets and Liabilities Measured on Recurring and Nonrecurring Basis [Line Items]</t>
        </is>
      </c>
    </row>
    <row r="6">
      <c r="A6" s="4" t="inlineStr">
        <is>
          <t>Investments</t>
        </is>
      </c>
      <c r="B6" s="6" t="n">
        <v>2159365</v>
      </c>
      <c r="C6" s="6" t="n">
        <v>1465987</v>
      </c>
    </row>
    <row r="7">
      <c r="A7" s="4" t="inlineStr">
        <is>
          <t>Level 2</t>
        </is>
      </c>
    </row>
    <row r="8">
      <c r="A8" s="3" t="inlineStr">
        <is>
          <t>Fair Value, Assets and Liabilities Measured on Recurring and Nonrecurring Basis [Line Items]</t>
        </is>
      </c>
    </row>
    <row r="9">
      <c r="A9" s="4" t="inlineStr">
        <is>
          <t>Investments</t>
        </is>
      </c>
      <c r="B9" s="6" t="n">
        <v>11492112</v>
      </c>
      <c r="C9" s="6" t="n">
        <v>9822212</v>
      </c>
    </row>
    <row r="10">
      <c r="A10" s="4" t="inlineStr">
        <is>
          <t>Level 3</t>
        </is>
      </c>
    </row>
    <row r="11">
      <c r="A11" s="3" t="inlineStr">
        <is>
          <t>Fair Value, Assets and Liabilities Measured on Recurring and Nonrecurring Basis [Line Items]</t>
        </is>
      </c>
    </row>
    <row r="12">
      <c r="A12" s="4" t="inlineStr">
        <is>
          <t>Investments</t>
        </is>
      </c>
      <c r="B12" s="5" t="n">
        <v>0</v>
      </c>
      <c r="C12"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Available for Sale Debt Securities (Details) - USD ($) $ in Thousands</t>
        </is>
      </c>
      <c r="B1" s="2" t="inlineStr">
        <is>
          <t>12 Months Ended</t>
        </is>
      </c>
    </row>
    <row r="2">
      <c r="B2" s="2" t="inlineStr">
        <is>
          <t>Dec. 25, 2021</t>
        </is>
      </c>
      <c r="C2" s="2" t="inlineStr">
        <is>
          <t>Dec. 26, 2020</t>
        </is>
      </c>
    </row>
    <row r="3">
      <c r="A3" s="3" t="inlineStr">
        <is>
          <t>Debt Securities, Available-for-sale [Line Items]</t>
        </is>
      </c>
    </row>
    <row r="4">
      <c r="A4" s="4" t="inlineStr">
        <is>
          <t>Amortized Cost</t>
        </is>
      </c>
      <c r="B4" s="5" t="n">
        <v>10084360</v>
      </c>
      <c r="C4" s="5" t="n">
        <v>8898168</v>
      </c>
    </row>
    <row r="5">
      <c r="A5" s="4" t="inlineStr">
        <is>
          <t>Unrealized Gain</t>
        </is>
      </c>
      <c r="B5" s="6" t="n">
        <v>118677</v>
      </c>
      <c r="C5" s="6" t="n">
        <v>308536</v>
      </c>
    </row>
    <row r="6">
      <c r="A6" s="4" t="inlineStr">
        <is>
          <t>Unrealized Loss</t>
        </is>
      </c>
      <c r="B6" s="6" t="n">
        <v>109265</v>
      </c>
      <c r="C6" s="6" t="n">
        <v>8412</v>
      </c>
    </row>
    <row r="7">
      <c r="A7" s="4" t="inlineStr">
        <is>
          <t>Fair Value</t>
        </is>
      </c>
      <c r="B7" s="6" t="n">
        <v>10093772</v>
      </c>
      <c r="C7" s="6" t="n">
        <v>9198292</v>
      </c>
    </row>
    <row r="8">
      <c r="A8" s="4" t="inlineStr">
        <is>
          <t>Tax exempt bonds</t>
        </is>
      </c>
    </row>
    <row r="9">
      <c r="A9" s="3" t="inlineStr">
        <is>
          <t>Debt Securities, Available-for-sale [Line Items]</t>
        </is>
      </c>
    </row>
    <row r="10">
      <c r="A10" s="4" t="inlineStr">
        <is>
          <t>Amortized Cost</t>
        </is>
      </c>
      <c r="B10" s="6" t="n">
        <v>268899</v>
      </c>
      <c r="C10" s="6" t="n">
        <v>548438</v>
      </c>
    </row>
    <row r="11">
      <c r="A11" s="4" t="inlineStr">
        <is>
          <t>Unrealized Gain</t>
        </is>
      </c>
      <c r="B11" s="6" t="n">
        <v>2351</v>
      </c>
      <c r="C11" s="6" t="n">
        <v>7408</v>
      </c>
    </row>
    <row r="12">
      <c r="A12" s="4" t="inlineStr">
        <is>
          <t>Unrealized Loss</t>
        </is>
      </c>
      <c r="B12" s="6" t="n">
        <v>0</v>
      </c>
      <c r="C12" s="6" t="n">
        <v>88</v>
      </c>
    </row>
    <row r="13">
      <c r="A13" s="4" t="inlineStr">
        <is>
          <t>Fair Value</t>
        </is>
      </c>
      <c r="B13" s="6" t="n">
        <v>271250</v>
      </c>
      <c r="C13" s="6" t="n">
        <v>555758</v>
      </c>
    </row>
    <row r="14">
      <c r="A14" s="4" t="inlineStr">
        <is>
          <t>Taxable Bonds</t>
        </is>
      </c>
    </row>
    <row r="15">
      <c r="A15" s="3" t="inlineStr">
        <is>
          <t>Debt Securities, Available-for-sale [Line Items]</t>
        </is>
      </c>
    </row>
    <row r="16">
      <c r="A16" s="4" t="inlineStr">
        <is>
          <t>Amortized Cost</t>
        </is>
      </c>
      <c r="B16" s="6" t="n">
        <v>9644692</v>
      </c>
      <c r="C16" s="6" t="n">
        <v>8182003</v>
      </c>
    </row>
    <row r="17">
      <c r="A17" s="4" t="inlineStr">
        <is>
          <t>Unrealized Gain</t>
        </is>
      </c>
      <c r="B17" s="6" t="n">
        <v>108697</v>
      </c>
      <c r="C17" s="6" t="n">
        <v>286745</v>
      </c>
    </row>
    <row r="18">
      <c r="A18" s="4" t="inlineStr">
        <is>
          <t>Unrealized Loss</t>
        </is>
      </c>
      <c r="B18" s="6" t="n">
        <v>108906</v>
      </c>
      <c r="C18" s="6" t="n">
        <v>8324</v>
      </c>
    </row>
    <row r="19">
      <c r="A19" s="4" t="inlineStr">
        <is>
          <t>Fair Value</t>
        </is>
      </c>
      <c r="B19" s="6" t="n">
        <v>9644483</v>
      </c>
      <c r="C19" s="6" t="n">
        <v>8460424</v>
      </c>
    </row>
    <row r="20">
      <c r="A20" s="4" t="inlineStr">
        <is>
          <t>Restricted Investments</t>
        </is>
      </c>
    </row>
    <row r="21">
      <c r="A21" s="3" t="inlineStr">
        <is>
          <t>Debt Securities, Available-for-sale [Line Items]</t>
        </is>
      </c>
    </row>
    <row r="22">
      <c r="A22" s="4" t="inlineStr">
        <is>
          <t>Amortized Cost</t>
        </is>
      </c>
      <c r="B22" s="6" t="n">
        <v>170769</v>
      </c>
      <c r="C22" s="6" t="n">
        <v>167727</v>
      </c>
    </row>
    <row r="23">
      <c r="A23" s="4" t="inlineStr">
        <is>
          <t>Unrealized Gain</t>
        </is>
      </c>
      <c r="B23" s="6" t="n">
        <v>7629</v>
      </c>
      <c r="C23" s="6" t="n">
        <v>14383</v>
      </c>
    </row>
    <row r="24">
      <c r="A24" s="4" t="inlineStr">
        <is>
          <t>Unrealized Loss</t>
        </is>
      </c>
      <c r="B24" s="6" t="n">
        <v>359</v>
      </c>
      <c r="C24" s="6" t="n">
        <v>0</v>
      </c>
    </row>
    <row r="25">
      <c r="A25" s="4" t="inlineStr">
        <is>
          <t>Fair Value</t>
        </is>
      </c>
      <c r="B25" s="5" t="n">
        <v>178039</v>
      </c>
      <c r="C25" s="5" t="n">
        <v>1821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ed Cost and Fair Value of Available for Sale Debt Securities by Expected Maturity (Details) - USD ($) $ in Thousands</t>
        </is>
      </c>
      <c r="B1" s="2" t="inlineStr">
        <is>
          <t>Dec. 25, 2021</t>
        </is>
      </c>
      <c r="C1" s="2" t="inlineStr">
        <is>
          <t>Dec. 26, 2020</t>
        </is>
      </c>
    </row>
    <row r="2">
      <c r="A2" s="3" t="inlineStr">
        <is>
          <t>Cost</t>
        </is>
      </c>
    </row>
    <row r="3">
      <c r="A3" s="4" t="inlineStr">
        <is>
          <t>Due in one year or less</t>
        </is>
      </c>
      <c r="B3" s="5" t="n">
        <v>875740</v>
      </c>
      <c r="C3" s="5" t="n">
        <v>677453</v>
      </c>
    </row>
    <row r="4">
      <c r="A4" s="4" t="inlineStr">
        <is>
          <t>Due after one year through five years</t>
        </is>
      </c>
      <c r="B4" s="6" t="n">
        <v>6353221</v>
      </c>
      <c r="C4" s="6" t="n">
        <v>5330696</v>
      </c>
    </row>
    <row r="5">
      <c r="A5" s="4" t="inlineStr">
        <is>
          <t>Due after five years through ten years</t>
        </is>
      </c>
      <c r="B5" s="6" t="n">
        <v>2852531</v>
      </c>
      <c r="C5" s="6" t="n">
        <v>2886333</v>
      </c>
    </row>
    <row r="6">
      <c r="A6" s="4" t="inlineStr">
        <is>
          <t>Due after ten years</t>
        </is>
      </c>
      <c r="B6" s="6" t="n">
        <v>2868</v>
      </c>
      <c r="C6" s="6" t="n">
        <v>3686</v>
      </c>
    </row>
    <row r="7">
      <c r="A7" s="4" t="inlineStr">
        <is>
          <t>Amortized Cost</t>
        </is>
      </c>
      <c r="B7" s="6" t="n">
        <v>10084360</v>
      </c>
      <c r="C7" s="6" t="n">
        <v>8898168</v>
      </c>
    </row>
    <row r="8">
      <c r="A8" s="3" t="inlineStr">
        <is>
          <t>Fair Value</t>
        </is>
      </c>
    </row>
    <row r="9">
      <c r="A9" s="4" t="inlineStr">
        <is>
          <t>Due in one year or less</t>
        </is>
      </c>
      <c r="B9" s="6" t="n">
        <v>883066</v>
      </c>
      <c r="C9" s="6" t="n">
        <v>682965</v>
      </c>
    </row>
    <row r="10">
      <c r="A10" s="4" t="inlineStr">
        <is>
          <t>Due after one year through five years</t>
        </is>
      </c>
      <c r="B10" s="6" t="n">
        <v>6403573</v>
      </c>
      <c r="C10" s="6" t="n">
        <v>5533074</v>
      </c>
    </row>
    <row r="11">
      <c r="A11" s="4" t="inlineStr">
        <is>
          <t>Due after five years through ten years</t>
        </is>
      </c>
      <c r="B11" s="6" t="n">
        <v>2804131</v>
      </c>
      <c r="C11" s="6" t="n">
        <v>2978301</v>
      </c>
    </row>
    <row r="12">
      <c r="A12" s="4" t="inlineStr">
        <is>
          <t>Due after ten years</t>
        </is>
      </c>
      <c r="B12" s="6" t="n">
        <v>3002</v>
      </c>
      <c r="C12" s="6" t="n">
        <v>3952</v>
      </c>
    </row>
    <row r="13">
      <c r="A13" s="4" t="inlineStr">
        <is>
          <t>Fair Value</t>
        </is>
      </c>
      <c r="B13" s="5" t="n">
        <v>10093772</v>
      </c>
      <c r="C13" s="5" t="n">
        <v>91982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Investments Allowance for Credit Losses (Details) - USD ($)</t>
        </is>
      </c>
      <c r="B1" s="2" t="inlineStr">
        <is>
          <t>Dec. 25, 2021</t>
        </is>
      </c>
      <c r="C1" s="2" t="inlineStr">
        <is>
          <t>Dec. 26, 2020</t>
        </is>
      </c>
    </row>
    <row r="2">
      <c r="A2" s="3" t="inlineStr">
        <is>
          <t>Credit Loss [Abstract]</t>
        </is>
      </c>
    </row>
    <row r="3">
      <c r="A3" s="4" t="inlineStr">
        <is>
          <t>Debt Securities, Available-for-sale, Allowance for Credit Loss</t>
        </is>
      </c>
      <c r="B3" s="5" t="n">
        <v>0</v>
      </c>
      <c r="C3"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ily Impaired Available for Sale Debt Securities by Time Period Impaired (Details) - USD ($) $ in Thousands</t>
        </is>
      </c>
      <c r="B1" s="2" t="inlineStr">
        <is>
          <t>Dec. 25, 2021</t>
        </is>
      </c>
      <c r="C1" s="2" t="inlineStr">
        <is>
          <t>Dec. 26, 2020</t>
        </is>
      </c>
    </row>
    <row r="2">
      <c r="A2" s="3" t="inlineStr">
        <is>
          <t>Debt Securities, Available-for-sale [Line Items]</t>
        </is>
      </c>
    </row>
    <row r="3">
      <c r="A3" s="4" t="inlineStr">
        <is>
          <t>Continuous Unrealized Loss Position, Less than 12 Months</t>
        </is>
      </c>
      <c r="B3" s="5" t="n">
        <v>4242438</v>
      </c>
      <c r="C3" s="5" t="n">
        <v>1161091</v>
      </c>
    </row>
    <row r="4">
      <c r="A4" s="4" t="inlineStr">
        <is>
          <t>Continuous Unrealized Loss Position, Less than 12 Months, Accumulated Loss</t>
        </is>
      </c>
      <c r="B4" s="6" t="n">
        <v>73221</v>
      </c>
      <c r="C4" s="6" t="n">
        <v>8034</v>
      </c>
    </row>
    <row r="5">
      <c r="A5" s="4" t="inlineStr">
        <is>
          <t>Continuous Unrealized Loss Position, 12 Months or Longer</t>
        </is>
      </c>
      <c r="B5" s="6" t="n">
        <v>1131942</v>
      </c>
      <c r="C5" s="6" t="n">
        <v>39622</v>
      </c>
    </row>
    <row r="6">
      <c r="A6" s="4" t="inlineStr">
        <is>
          <t>Continuous Unrealized Loss Position, 12 Months or Longer, Accumulated Loss</t>
        </is>
      </c>
      <c r="B6" s="6" t="n">
        <v>36044</v>
      </c>
      <c r="C6" s="6" t="n">
        <v>378</v>
      </c>
    </row>
    <row r="7">
      <c r="A7" s="4" t="inlineStr">
        <is>
          <t>Debt Securities, Unrealized Loss Position</t>
        </is>
      </c>
      <c r="B7" s="6" t="n">
        <v>5374380</v>
      </c>
      <c r="C7" s="6" t="n">
        <v>1200713</v>
      </c>
    </row>
    <row r="8">
      <c r="A8" s="4" t="inlineStr">
        <is>
          <t>Debt Securities, Unrealized Loss Position, Accumulated Loss</t>
        </is>
      </c>
      <c r="B8" s="6" t="n">
        <v>109265</v>
      </c>
      <c r="C8" s="6" t="n">
        <v>8412</v>
      </c>
    </row>
    <row r="9">
      <c r="A9" s="4" t="inlineStr">
        <is>
          <t>Taxable Bonds</t>
        </is>
      </c>
    </row>
    <row r="10">
      <c r="A10" s="3" t="inlineStr">
        <is>
          <t>Debt Securities, Available-for-sale [Line Items]</t>
        </is>
      </c>
    </row>
    <row r="11">
      <c r="A11" s="4" t="inlineStr">
        <is>
          <t>Continuous Unrealized Loss Position, Less than 12 Months</t>
        </is>
      </c>
      <c r="B11" s="6" t="n">
        <v>4225323</v>
      </c>
      <c r="C11" s="6" t="n">
        <v>1157387</v>
      </c>
    </row>
    <row r="12">
      <c r="A12" s="4" t="inlineStr">
        <is>
          <t>Continuous Unrealized Loss Position, Less than 12 Months, Accumulated Loss</t>
        </is>
      </c>
      <c r="B12" s="6" t="n">
        <v>72862</v>
      </c>
      <c r="C12" s="6" t="n">
        <v>7946</v>
      </c>
    </row>
    <row r="13">
      <c r="A13" s="4" t="inlineStr">
        <is>
          <t>Continuous Unrealized Loss Position, 12 Months or Longer</t>
        </is>
      </c>
      <c r="B13" s="6" t="n">
        <v>1131942</v>
      </c>
      <c r="C13" s="6" t="n">
        <v>39622</v>
      </c>
    </row>
    <row r="14">
      <c r="A14" s="4" t="inlineStr">
        <is>
          <t>Continuous Unrealized Loss Position, 12 Months or Longer, Accumulated Loss</t>
        </is>
      </c>
      <c r="B14" s="6" t="n">
        <v>36044</v>
      </c>
      <c r="C14" s="6" t="n">
        <v>378</v>
      </c>
    </row>
    <row r="15">
      <c r="A15" s="4" t="inlineStr">
        <is>
          <t>Debt Securities, Unrealized Loss Position</t>
        </is>
      </c>
      <c r="B15" s="6" t="n">
        <v>5357265</v>
      </c>
      <c r="C15" s="6" t="n">
        <v>1197009</v>
      </c>
    </row>
    <row r="16">
      <c r="A16" s="4" t="inlineStr">
        <is>
          <t>Debt Securities, Unrealized Loss Position, Accumulated Loss</t>
        </is>
      </c>
      <c r="B16" s="6" t="n">
        <v>108906</v>
      </c>
      <c r="C16" s="6" t="n">
        <v>8324</v>
      </c>
    </row>
    <row r="17">
      <c r="A17" s="4" t="inlineStr">
        <is>
          <t>Restricted Investments</t>
        </is>
      </c>
    </row>
    <row r="18">
      <c r="A18" s="3" t="inlineStr">
        <is>
          <t>Debt Securities, Available-for-sale [Line Items]</t>
        </is>
      </c>
    </row>
    <row r="19">
      <c r="A19" s="4" t="inlineStr">
        <is>
          <t>Continuous Unrealized Loss Position, Less than 12 Months</t>
        </is>
      </c>
      <c r="B19" s="6" t="n">
        <v>17115</v>
      </c>
      <c r="C19" s="6" t="n">
        <v>0</v>
      </c>
    </row>
    <row r="20">
      <c r="A20" s="4" t="inlineStr">
        <is>
          <t>Continuous Unrealized Loss Position, Less than 12 Months, Accumulated Loss</t>
        </is>
      </c>
      <c r="B20" s="6" t="n">
        <v>359</v>
      </c>
      <c r="C20" s="6" t="n">
        <v>0</v>
      </c>
    </row>
    <row r="21">
      <c r="A21" s="4" t="inlineStr">
        <is>
          <t>Continuous Unrealized Loss Position, 12 Months or Longer</t>
        </is>
      </c>
      <c r="B21" s="6" t="n">
        <v>0</v>
      </c>
      <c r="C21" s="6" t="n">
        <v>0</v>
      </c>
    </row>
    <row r="22">
      <c r="A22" s="4" t="inlineStr">
        <is>
          <t>Continuous Unrealized Loss Position, 12 Months or Longer, Accumulated Loss</t>
        </is>
      </c>
      <c r="B22" s="6" t="n">
        <v>0</v>
      </c>
      <c r="C22" s="6" t="n">
        <v>0</v>
      </c>
    </row>
    <row r="23">
      <c r="A23" s="4" t="inlineStr">
        <is>
          <t>Debt Securities, Unrealized Loss Position</t>
        </is>
      </c>
      <c r="B23" s="6" t="n">
        <v>17115</v>
      </c>
      <c r="C23" s="6" t="n">
        <v>0</v>
      </c>
    </row>
    <row r="24">
      <c r="A24" s="4" t="inlineStr">
        <is>
          <t>Debt Securities, Unrealized Loss Position, Accumulated Loss</t>
        </is>
      </c>
      <c r="B24" s="6" t="n">
        <v>359</v>
      </c>
      <c r="C24" s="6" t="n">
        <v>0</v>
      </c>
    </row>
    <row r="25">
      <c r="A25" s="4" t="inlineStr">
        <is>
          <t>Tax exempt bonds</t>
        </is>
      </c>
    </row>
    <row r="26">
      <c r="A26" s="3" t="inlineStr">
        <is>
          <t>Debt Securities, Available-for-sale [Line Items]</t>
        </is>
      </c>
    </row>
    <row r="27">
      <c r="A27" s="4" t="inlineStr">
        <is>
          <t>Continuous Unrealized Loss Position, Less than 12 Months</t>
        </is>
      </c>
      <c r="B27" s="6" t="n">
        <v>0</v>
      </c>
      <c r="C27" s="6" t="n">
        <v>3704</v>
      </c>
    </row>
    <row r="28">
      <c r="A28" s="4" t="inlineStr">
        <is>
          <t>Continuous Unrealized Loss Position, Less than 12 Months, Accumulated Loss</t>
        </is>
      </c>
      <c r="B28" s="6" t="n">
        <v>0</v>
      </c>
      <c r="C28" s="6" t="n">
        <v>88</v>
      </c>
    </row>
    <row r="29">
      <c r="A29" s="4" t="inlineStr">
        <is>
          <t>Continuous Unrealized Loss Position, 12 Months or Longer</t>
        </is>
      </c>
      <c r="B29" s="6" t="n">
        <v>0</v>
      </c>
      <c r="C29" s="6" t="n">
        <v>0</v>
      </c>
    </row>
    <row r="30">
      <c r="A30" s="4" t="inlineStr">
        <is>
          <t>Continuous Unrealized Loss Position, 12 Months or Longer, Accumulated Loss</t>
        </is>
      </c>
      <c r="B30" s="6" t="n">
        <v>0</v>
      </c>
      <c r="C30" s="6" t="n">
        <v>0</v>
      </c>
    </row>
    <row r="31">
      <c r="A31" s="4" t="inlineStr">
        <is>
          <t>Debt Securities, Unrealized Loss Position</t>
        </is>
      </c>
      <c r="B31" s="6" t="n">
        <v>0</v>
      </c>
      <c r="C31" s="6" t="n">
        <v>3704</v>
      </c>
    </row>
    <row r="32">
      <c r="A32" s="4" t="inlineStr">
        <is>
          <t>Debt Securities, Unrealized Loss Position, Accumulated Loss</t>
        </is>
      </c>
      <c r="B32" s="5" t="n">
        <v>0</v>
      </c>
      <c r="C32" s="5" t="n">
        <v>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Investments - Additional Information (Details) $ in Thousands</t>
        </is>
      </c>
      <c r="B1" s="2" t="inlineStr">
        <is>
          <t>Dec. 25, 2021USD ($)Securities</t>
        </is>
      </c>
      <c r="C1" s="2" t="inlineStr">
        <is>
          <t>Dec. 26, 2020USD ($)</t>
        </is>
      </c>
    </row>
    <row r="2">
      <c r="A2" s="3" t="inlineStr">
        <is>
          <t>Debt Securities, Available-for-sale [Line Items]</t>
        </is>
      </c>
    </row>
    <row r="3">
      <c r="A3" s="4" t="inlineStr">
        <is>
          <t>Debt Securities, Available-for-sale, Unrealized Loss Position, Number of Positions | Securities</t>
        </is>
      </c>
      <c r="B3" s="6" t="n">
        <v>219</v>
      </c>
    </row>
    <row r="4">
      <c r="A4" s="4" t="inlineStr">
        <is>
          <t>Total, Unrealized Losses | $</t>
        </is>
      </c>
      <c r="B4" s="5" t="n">
        <v>109265</v>
      </c>
      <c r="C4" s="5" t="n">
        <v>84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Investments Investments Equity Securities (Details) - USD ($)</t>
        </is>
      </c>
      <c r="B1" s="2" t="inlineStr">
        <is>
          <t>Dec. 25, 2021</t>
        </is>
      </c>
      <c r="C1" s="2" t="inlineStr">
        <is>
          <t>Dec. 26, 2020</t>
        </is>
      </c>
    </row>
    <row r="2">
      <c r="A2" s="3" t="inlineStr">
        <is>
          <t>Debt Securities, Trading, and Equity Securities, FV-NI [Abstract]</t>
        </is>
      </c>
    </row>
    <row r="3">
      <c r="A3" s="4" t="inlineStr">
        <is>
          <t>Equity Securities</t>
        </is>
      </c>
      <c r="B3" s="5" t="n">
        <v>3557705000</v>
      </c>
      <c r="C3" s="5" t="n">
        <v>208990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Dec. 25, 2021</t>
        </is>
      </c>
      <c r="C2" s="2" t="inlineStr">
        <is>
          <t>Dec. 26, 2020</t>
        </is>
      </c>
      <c r="D2" s="2" t="inlineStr">
        <is>
          <t>Dec. 28, 2019</t>
        </is>
      </c>
    </row>
    <row r="3">
      <c r="A3" s="3" t="inlineStr">
        <is>
          <t>Revenues:</t>
        </is>
      </c>
    </row>
    <row r="4">
      <c r="A4" s="4" t="inlineStr">
        <is>
          <t>Sales</t>
        </is>
      </c>
      <c r="B4" s="5" t="n">
        <v>47996551</v>
      </c>
      <c r="C4" s="5" t="n">
        <v>44863507</v>
      </c>
      <c r="D4" s="5" t="n">
        <v>38116402</v>
      </c>
    </row>
    <row r="5">
      <c r="A5" s="4" t="inlineStr">
        <is>
          <t>Other operating income</t>
        </is>
      </c>
      <c r="B5" s="6" t="n">
        <v>397356</v>
      </c>
      <c r="C5" s="6" t="n">
        <v>340452</v>
      </c>
      <c r="D5" s="6" t="n">
        <v>346351</v>
      </c>
    </row>
    <row r="6">
      <c r="A6" s="4" t="inlineStr">
        <is>
          <t>Total revenues</t>
        </is>
      </c>
      <c r="B6" s="6" t="n">
        <v>48393907</v>
      </c>
      <c r="C6" s="6" t="n">
        <v>45203959</v>
      </c>
      <c r="D6" s="6" t="n">
        <v>38462753</v>
      </c>
    </row>
    <row r="7">
      <c r="A7" s="3" t="inlineStr">
        <is>
          <t>Costs and expenses:</t>
        </is>
      </c>
    </row>
    <row r="8">
      <c r="A8" s="4" t="inlineStr">
        <is>
          <t>Cost of merchandise sold</t>
        </is>
      </c>
      <c r="B8" s="6" t="n">
        <v>34828309</v>
      </c>
      <c r="C8" s="6" t="n">
        <v>32354606</v>
      </c>
      <c r="D8" s="6" t="n">
        <v>27740469</v>
      </c>
    </row>
    <row r="9">
      <c r="A9" s="4" t="inlineStr">
        <is>
          <t>Operating and administrative expenses</t>
        </is>
      </c>
      <c r="B9" s="6" t="n">
        <v>9412872</v>
      </c>
      <c r="C9" s="6" t="n">
        <v>8837380</v>
      </c>
      <c r="D9" s="6" t="n">
        <v>7833035</v>
      </c>
    </row>
    <row r="10">
      <c r="A10" s="4" t="inlineStr">
        <is>
          <t>Total costs and expenses</t>
        </is>
      </c>
      <c r="B10" s="6" t="n">
        <v>44241181</v>
      </c>
      <c r="C10" s="6" t="n">
        <v>41191986</v>
      </c>
      <c r="D10" s="6" t="n">
        <v>35573504</v>
      </c>
    </row>
    <row r="11">
      <c r="A11" s="4" t="inlineStr">
        <is>
          <t>Operating profit</t>
        </is>
      </c>
      <c r="B11" s="6" t="n">
        <v>4152726</v>
      </c>
      <c r="C11" s="6" t="n">
        <v>4011973</v>
      </c>
      <c r="D11" s="6" t="n">
        <v>2889249</v>
      </c>
    </row>
    <row r="12">
      <c r="A12" s="4" t="inlineStr">
        <is>
          <t>Investment income</t>
        </is>
      </c>
      <c r="B12" s="6" t="n">
        <v>1330204</v>
      </c>
      <c r="C12" s="6" t="n">
        <v>975006</v>
      </c>
      <c r="D12" s="6" t="n">
        <v>814372</v>
      </c>
    </row>
    <row r="13">
      <c r="A13" s="4" t="inlineStr">
        <is>
          <t>Other nonoperating income, net</t>
        </is>
      </c>
      <c r="B13" s="6" t="n">
        <v>76849</v>
      </c>
      <c r="C13" s="6" t="n">
        <v>49676</v>
      </c>
      <c r="D13" s="6" t="n">
        <v>82365</v>
      </c>
    </row>
    <row r="14">
      <c r="A14" s="4" t="inlineStr">
        <is>
          <t>Income (Loss) Attributable to Parent, before Tax</t>
        </is>
      </c>
      <c r="B14" s="6" t="n">
        <v>5559779</v>
      </c>
      <c r="C14" s="6" t="n">
        <v>5036655</v>
      </c>
      <c r="D14" s="6" t="n">
        <v>3785986</v>
      </c>
    </row>
    <row r="15">
      <c r="A15" s="4" t="inlineStr">
        <is>
          <t>Income tax expense</t>
        </is>
      </c>
      <c r="B15" s="6" t="n">
        <v>1147559</v>
      </c>
      <c r="C15" s="6" t="n">
        <v>1064817</v>
      </c>
      <c r="D15" s="6" t="n">
        <v>780591</v>
      </c>
    </row>
    <row r="16">
      <c r="A16" s="4" t="inlineStr">
        <is>
          <t>Net earnings</t>
        </is>
      </c>
      <c r="B16" s="5" t="n">
        <v>4412220</v>
      </c>
      <c r="C16" s="5" t="n">
        <v>3971838</v>
      </c>
      <c r="D16" s="5" t="n">
        <v>3005395</v>
      </c>
    </row>
    <row r="17">
      <c r="A17" s="4" t="inlineStr">
        <is>
          <t>Weighted average shares outstanding</t>
        </is>
      </c>
      <c r="B17" s="6" t="n">
        <v>689423</v>
      </c>
      <c r="C17" s="6" t="n">
        <v>700587</v>
      </c>
      <c r="D17" s="6" t="n">
        <v>713535</v>
      </c>
    </row>
    <row r="18">
      <c r="A18" s="4" t="inlineStr">
        <is>
          <t>Earnings per share</t>
        </is>
      </c>
      <c r="B18" s="7" t="n">
        <v>6.4</v>
      </c>
      <c r="C18" s="7" t="n">
        <v>5.67</v>
      </c>
      <c r="D18" s="7" t="n">
        <v>4.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vestment Income (Details) - USD ($) $ in Thousands</t>
        </is>
      </c>
      <c r="B1" s="2" t="inlineStr">
        <is>
          <t>12 Months Ended</t>
        </is>
      </c>
    </row>
    <row r="2">
      <c r="B2" s="2" t="inlineStr">
        <is>
          <t>Dec. 25, 2021</t>
        </is>
      </c>
      <c r="C2" s="2" t="inlineStr">
        <is>
          <t>Dec. 26, 2020</t>
        </is>
      </c>
      <c r="D2" s="2" t="inlineStr">
        <is>
          <t>Dec. 28, 2019</t>
        </is>
      </c>
    </row>
    <row r="3">
      <c r="A3" s="3" t="inlineStr">
        <is>
          <t>Investment Income Debt and Equity Securities [Abstract]</t>
        </is>
      </c>
    </row>
    <row r="4">
      <c r="A4" s="4" t="inlineStr">
        <is>
          <t>Interest and dividend income</t>
        </is>
      </c>
      <c r="B4" s="5" t="n">
        <v>197354</v>
      </c>
      <c r="C4" s="5" t="n">
        <v>199435</v>
      </c>
      <c r="D4" s="5" t="n">
        <v>186748</v>
      </c>
    </row>
    <row r="5">
      <c r="A5" s="4" t="inlineStr">
        <is>
          <t>Net realized gain on investments</t>
        </is>
      </c>
      <c r="B5" s="6" t="n">
        <v>33335</v>
      </c>
      <c r="C5" s="6" t="n">
        <v>396584</v>
      </c>
      <c r="D5" s="6" t="n">
        <v>104905</v>
      </c>
    </row>
    <row r="6">
      <c r="A6" s="4" t="inlineStr">
        <is>
          <t>Investment Income Before Fair Value Adjustment</t>
        </is>
      </c>
      <c r="B6" s="6" t="n">
        <v>230689</v>
      </c>
      <c r="C6" s="6" t="n">
        <v>596019</v>
      </c>
      <c r="D6" s="6" t="n">
        <v>291653</v>
      </c>
    </row>
    <row r="7">
      <c r="A7" s="4" t="inlineStr">
        <is>
          <t>Fair value adjustment, due to net unrealized gain, on equity securities held at end of year</t>
        </is>
      </c>
      <c r="B7" s="6" t="n">
        <v>1108956</v>
      </c>
      <c r="C7" s="6" t="n">
        <v>554547</v>
      </c>
      <c r="D7" s="6" t="n">
        <v>472490</v>
      </c>
    </row>
    <row r="8">
      <c r="A8" s="4" t="inlineStr">
        <is>
          <t>Net (gain) loss on sale of equity securities previously recognized through fair value adjustment</t>
        </is>
      </c>
      <c r="B8" s="6" t="n">
        <v>-9441</v>
      </c>
      <c r="C8" s="6" t="n">
        <v>-175560</v>
      </c>
      <c r="D8" s="6" t="n">
        <v>50229</v>
      </c>
    </row>
    <row r="9">
      <c r="A9" s="4" t="inlineStr">
        <is>
          <t>Investment Income</t>
        </is>
      </c>
      <c r="B9" s="5" t="n">
        <v>1330204</v>
      </c>
      <c r="C9" s="5" t="n">
        <v>975006</v>
      </c>
      <c r="D9" s="5" t="n">
        <v>81437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ssee, Leases Lease Cost ASC 842 (Details) - USD ($) $ in Thousands</t>
        </is>
      </c>
      <c r="B1" s="2" t="inlineStr">
        <is>
          <t>12 Months Ended</t>
        </is>
      </c>
    </row>
    <row r="2">
      <c r="B2" s="2" t="inlineStr">
        <is>
          <t>Dec. 25, 2021</t>
        </is>
      </c>
      <c r="C2" s="2" t="inlineStr">
        <is>
          <t>Dec. 26, 2020</t>
        </is>
      </c>
      <c r="D2" s="2" t="inlineStr">
        <is>
          <t>Dec. 28, 2019</t>
        </is>
      </c>
    </row>
    <row r="3">
      <c r="A3" s="3" t="inlineStr">
        <is>
          <t>Lease, Cost [Abstract]</t>
        </is>
      </c>
    </row>
    <row r="4">
      <c r="A4" s="4" t="inlineStr">
        <is>
          <t>Operating lease expense</t>
        </is>
      </c>
      <c r="B4" s="5" t="n">
        <v>444979</v>
      </c>
      <c r="C4" s="5" t="n">
        <v>443063</v>
      </c>
      <c r="D4" s="5" t="n">
        <v>434555</v>
      </c>
    </row>
    <row r="5">
      <c r="A5" s="4" t="inlineStr">
        <is>
          <t>Finance Lease Expense, Amortization of Right-of-Use Assets</t>
        </is>
      </c>
      <c r="B5" s="6" t="n">
        <v>22045</v>
      </c>
      <c r="C5" s="6" t="n">
        <v>9850</v>
      </c>
      <c r="D5" s="6" t="n">
        <v>8128</v>
      </c>
    </row>
    <row r="6">
      <c r="A6" s="4" t="inlineStr">
        <is>
          <t>Finance Lease Expense, Interest on Lease Liabilities</t>
        </is>
      </c>
      <c r="B6" s="6" t="n">
        <v>10626</v>
      </c>
      <c r="C6" s="6" t="n">
        <v>4651</v>
      </c>
      <c r="D6" s="6" t="n">
        <v>3105</v>
      </c>
    </row>
    <row r="7">
      <c r="A7" s="4" t="inlineStr">
        <is>
          <t>Variable lease expense</t>
        </is>
      </c>
      <c r="B7" s="6" t="n">
        <v>166535</v>
      </c>
      <c r="C7" s="6" t="n">
        <v>159236</v>
      </c>
      <c r="D7" s="6" t="n">
        <v>147463</v>
      </c>
    </row>
    <row r="8">
      <c r="A8" s="4" t="inlineStr">
        <is>
          <t>Sublease rental income</t>
        </is>
      </c>
      <c r="B8" s="6" t="n">
        <v>-2226</v>
      </c>
      <c r="C8" s="6" t="n">
        <v>-2819</v>
      </c>
      <c r="D8" s="6" t="n">
        <v>-2874</v>
      </c>
    </row>
    <row r="9">
      <c r="A9" s="4" t="inlineStr">
        <is>
          <t>Lease Cost</t>
        </is>
      </c>
      <c r="B9" s="6" t="n">
        <v>641959</v>
      </c>
      <c r="C9" s="6" t="n">
        <v>613981</v>
      </c>
      <c r="D9" s="6" t="n">
        <v>590377</v>
      </c>
    </row>
    <row r="10">
      <c r="A10" s="3" t="inlineStr">
        <is>
          <t>Leases, Supplemental Cash Flow Information [Abstract]</t>
        </is>
      </c>
    </row>
    <row r="11">
      <c r="A11" s="4" t="inlineStr">
        <is>
          <t>Operating cash flows from rent paid for operating lease liabilities</t>
        </is>
      </c>
      <c r="B11" s="6" t="n">
        <v>444068</v>
      </c>
      <c r="C11" s="6" t="n">
        <v>436988</v>
      </c>
      <c r="D11" s="6" t="n">
        <v>422596</v>
      </c>
    </row>
    <row r="12">
      <c r="A12" s="4" t="inlineStr">
        <is>
          <t>Right-of-use assets obtained in exchange for new operating lease liabilities</t>
        </is>
      </c>
      <c r="B12" s="6" t="n">
        <v>362499</v>
      </c>
      <c r="C12" s="6" t="n">
        <v>364757</v>
      </c>
      <c r="D12" s="6" t="n">
        <v>463727</v>
      </c>
    </row>
    <row r="13">
      <c r="A13" s="4" t="inlineStr">
        <is>
          <t>Right-of-use assets obtained in exchange for new finance lease liabilities</t>
        </is>
      </c>
      <c r="B13" s="5" t="n">
        <v>188448</v>
      </c>
      <c r="C13" s="5" t="n">
        <v>174307</v>
      </c>
      <c r="D13" s="5" t="n">
        <v>65539</v>
      </c>
    </row>
    <row r="14">
      <c r="A14" s="3" t="inlineStr">
        <is>
          <t>Weighted Average Remaining Lease Term/Discount Rate [Abstract]</t>
        </is>
      </c>
    </row>
    <row r="15">
      <c r="A15" s="4" t="inlineStr">
        <is>
          <t>Operating Lease, Weighted Average Remaining Lease Term</t>
        </is>
      </c>
      <c r="B15" s="4" t="inlineStr">
        <is>
          <t>12 years</t>
        </is>
      </c>
      <c r="C15" s="4" t="inlineStr">
        <is>
          <t>12 years</t>
        </is>
      </c>
    </row>
    <row r="16">
      <c r="A16" s="4" t="inlineStr">
        <is>
          <t>Finance Lease, Weighted Average Remaining Lease Term</t>
        </is>
      </c>
      <c r="B16" s="4" t="inlineStr">
        <is>
          <t>19 years</t>
        </is>
      </c>
      <c r="C16" s="4" t="inlineStr">
        <is>
          <t>19 years</t>
        </is>
      </c>
    </row>
    <row r="17">
      <c r="A17" s="4" t="inlineStr">
        <is>
          <t>Operating Lease, Weighted Average Discount Rate, Percent</t>
        </is>
      </c>
      <c r="B17" s="4" t="inlineStr">
        <is>
          <t>3.30%</t>
        </is>
      </c>
      <c r="C17" s="4" t="inlineStr">
        <is>
          <t>3.40%</t>
        </is>
      </c>
    </row>
    <row r="18">
      <c r="A18" s="4" t="inlineStr">
        <is>
          <t>Finance Lease, Weighted Average Discount Rate, Percent</t>
        </is>
      </c>
      <c r="B18" s="4" t="inlineStr">
        <is>
          <t>3.10%</t>
        </is>
      </c>
      <c r="C18" s="4" t="inlineStr">
        <is>
          <t>3.3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ssee, Leases Maturities of Operating Lease Liabilities (Details) $ in Thousands</t>
        </is>
      </c>
      <c r="B1" s="2" t="inlineStr">
        <is>
          <t>Dec. 25, 2021USD ($)</t>
        </is>
      </c>
    </row>
    <row r="2">
      <c r="A2" s="3" t="inlineStr">
        <is>
          <t>Lessee, Operating Lease, Liability, Payment, Due [Abstract]</t>
        </is>
      </c>
    </row>
    <row r="3">
      <c r="A3" s="4" t="inlineStr">
        <is>
          <t>2022</t>
        </is>
      </c>
      <c r="B3" s="5" t="n">
        <v>447517</v>
      </c>
    </row>
    <row r="4">
      <c r="A4" s="4" t="inlineStr">
        <is>
          <t>2023</t>
        </is>
      </c>
      <c r="B4" s="6" t="n">
        <v>414328</v>
      </c>
    </row>
    <row r="5">
      <c r="A5" s="4" t="inlineStr">
        <is>
          <t>2024</t>
        </is>
      </c>
      <c r="B5" s="6" t="n">
        <v>368259</v>
      </c>
    </row>
    <row r="6">
      <c r="A6" s="4" t="inlineStr">
        <is>
          <t>2025</t>
        </is>
      </c>
      <c r="B6" s="6" t="n">
        <v>318446</v>
      </c>
    </row>
    <row r="7">
      <c r="A7" s="4" t="inlineStr">
        <is>
          <t>2026</t>
        </is>
      </c>
      <c r="B7" s="6" t="n">
        <v>273853</v>
      </c>
    </row>
    <row r="8">
      <c r="A8" s="4" t="inlineStr">
        <is>
          <t>Thereafter</t>
        </is>
      </c>
      <c r="B8" s="6" t="n">
        <v>1766073</v>
      </c>
    </row>
    <row r="9">
      <c r="A9" s="4" t="inlineStr">
        <is>
          <t>Total Payments Due</t>
        </is>
      </c>
      <c r="B9" s="6" t="n">
        <v>3588476</v>
      </c>
    </row>
    <row r="10">
      <c r="A10" s="4" t="inlineStr">
        <is>
          <t>Less: Imputed Interest</t>
        </is>
      </c>
      <c r="B10" s="6" t="n">
        <v>-662989</v>
      </c>
    </row>
    <row r="11">
      <c r="A11" s="4" t="inlineStr">
        <is>
          <t>Operating Lease Liability</t>
        </is>
      </c>
      <c r="B11" s="5" t="n">
        <v>29254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ssee, Leases Maturities of Finance Lease Liabilities (Details) $ in Thousands</t>
        </is>
      </c>
      <c r="B1" s="2" t="inlineStr">
        <is>
          <t>Dec. 25, 2021USD ($)</t>
        </is>
      </c>
    </row>
    <row r="2">
      <c r="A2" s="3" t="inlineStr">
        <is>
          <t>Finance Lease, Liability, Payment, Due [Abstract]</t>
        </is>
      </c>
    </row>
    <row r="3">
      <c r="A3" s="4" t="inlineStr">
        <is>
          <t>2022</t>
        </is>
      </c>
      <c r="B3" s="5" t="n">
        <v>30254</v>
      </c>
    </row>
    <row r="4">
      <c r="A4" s="4" t="inlineStr">
        <is>
          <t>2023</t>
        </is>
      </c>
      <c r="B4" s="6" t="n">
        <v>45041</v>
      </c>
    </row>
    <row r="5">
      <c r="A5" s="4" t="inlineStr">
        <is>
          <t>2024</t>
        </is>
      </c>
      <c r="B5" s="6" t="n">
        <v>29357</v>
      </c>
    </row>
    <row r="6">
      <c r="A6" s="4" t="inlineStr">
        <is>
          <t>2025</t>
        </is>
      </c>
      <c r="B6" s="6" t="n">
        <v>29357</v>
      </c>
    </row>
    <row r="7">
      <c r="A7" s="4" t="inlineStr">
        <is>
          <t>2026</t>
        </is>
      </c>
      <c r="B7" s="6" t="n">
        <v>29357</v>
      </c>
    </row>
    <row r="8">
      <c r="A8" s="4" t="inlineStr">
        <is>
          <t>Thereafter</t>
        </is>
      </c>
      <c r="B8" s="6" t="n">
        <v>400310</v>
      </c>
    </row>
    <row r="9">
      <c r="A9" s="4" t="inlineStr">
        <is>
          <t>Total Payments Due</t>
        </is>
      </c>
      <c r="B9" s="6" t="n">
        <v>563676</v>
      </c>
    </row>
    <row r="10">
      <c r="A10" s="4" t="inlineStr">
        <is>
          <t>Less: Imputed Interest</t>
        </is>
      </c>
      <c r="B10" s="6" t="n">
        <v>-131269</v>
      </c>
    </row>
    <row r="11">
      <c r="A11" s="4" t="inlineStr">
        <is>
          <t>Finance Lease, Liability</t>
        </is>
      </c>
      <c r="B11" s="5" t="n">
        <v>4324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Lessee, Leases, Not Yet Commenced (Details)</t>
        </is>
      </c>
      <c r="B1" s="2" t="inlineStr">
        <is>
          <t>12 Months Ended</t>
        </is>
      </c>
    </row>
    <row r="2">
      <c r="B2" s="2" t="inlineStr">
        <is>
          <t>Dec. 25, 2021USD ($)</t>
        </is>
      </c>
    </row>
    <row r="3">
      <c r="A3" s="3" t="inlineStr">
        <is>
          <t>Lessee, Operating Lease, Not yet Commenced, Description [Abstract]</t>
        </is>
      </c>
    </row>
    <row r="4">
      <c r="A4" s="4" t="inlineStr">
        <is>
          <t>Operating Lease, Lease Not Yet Commenced, Expense</t>
        </is>
      </c>
      <c r="B4" s="5" t="n">
        <v>594654000</v>
      </c>
    </row>
    <row r="5">
      <c r="A5" s="3" t="inlineStr">
        <is>
          <t>Lessee, Lease, Description [Line Items]</t>
        </is>
      </c>
    </row>
    <row r="6">
      <c r="A6" s="4" t="inlineStr">
        <is>
          <t>Lessee, Operating Lease, Lease Not yet Commenced, Term of Contract</t>
        </is>
      </c>
      <c r="B6" s="4" t="inlineStr">
        <is>
          <t>2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or, Operating Leases, Lease Income ASC 842 (Details) - USD ($) $ in Thousands</t>
        </is>
      </c>
      <c r="B1" s="2" t="inlineStr">
        <is>
          <t>12 Months Ended</t>
        </is>
      </c>
    </row>
    <row r="2">
      <c r="B2" s="2" t="inlineStr">
        <is>
          <t>Dec. 25, 2021</t>
        </is>
      </c>
      <c r="C2" s="2" t="inlineStr">
        <is>
          <t>Dec. 26, 2020</t>
        </is>
      </c>
      <c r="D2" s="2" t="inlineStr">
        <is>
          <t>Dec. 28, 2019</t>
        </is>
      </c>
    </row>
    <row r="3">
      <c r="A3" s="3" t="inlineStr">
        <is>
          <t>Operating Lease, Lease Income [Abstract]</t>
        </is>
      </c>
    </row>
    <row r="4">
      <c r="A4" s="4" t="inlineStr">
        <is>
          <t>Lease Income</t>
        </is>
      </c>
      <c r="B4" s="5" t="n">
        <v>162313</v>
      </c>
      <c r="C4" s="5" t="n">
        <v>133512</v>
      </c>
      <c r="D4" s="5" t="n">
        <v>149313</v>
      </c>
    </row>
    <row r="5">
      <c r="A5" s="4" t="inlineStr">
        <is>
          <t>Variable Lease Income</t>
        </is>
      </c>
      <c r="B5" s="6" t="n">
        <v>44046</v>
      </c>
      <c r="C5" s="6" t="n">
        <v>38797</v>
      </c>
      <c r="D5" s="6" t="n">
        <v>41472</v>
      </c>
    </row>
    <row r="6">
      <c r="A6" s="4" t="inlineStr">
        <is>
          <t>Operating Lease Income</t>
        </is>
      </c>
      <c r="B6" s="5" t="n">
        <v>206359</v>
      </c>
      <c r="C6" s="5" t="n">
        <v>172309</v>
      </c>
      <c r="D6" s="5" t="n">
        <v>19078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ssor, Fixed Lease Payments to be Received (Details) $ in Thousands</t>
        </is>
      </c>
      <c r="B1" s="2" t="inlineStr">
        <is>
          <t>Dec. 25, 2021USD ($)</t>
        </is>
      </c>
    </row>
    <row r="2">
      <c r="A2" s="3" t="inlineStr">
        <is>
          <t>Lessor, Operating Lease, Payments, Fiscal Year Maturity [Abstract]</t>
        </is>
      </c>
    </row>
    <row r="3">
      <c r="A3" s="4" t="inlineStr">
        <is>
          <t>2022</t>
        </is>
      </c>
      <c r="B3" s="5" t="n">
        <v>155672</v>
      </c>
    </row>
    <row r="4">
      <c r="A4" s="4" t="inlineStr">
        <is>
          <t>2023</t>
        </is>
      </c>
      <c r="B4" s="6" t="n">
        <v>129035</v>
      </c>
    </row>
    <row r="5">
      <c r="A5" s="4" t="inlineStr">
        <is>
          <t>2024</t>
        </is>
      </c>
      <c r="B5" s="6" t="n">
        <v>100159</v>
      </c>
    </row>
    <row r="6">
      <c r="A6" s="4" t="inlineStr">
        <is>
          <t>2025</t>
        </is>
      </c>
      <c r="B6" s="6" t="n">
        <v>72208</v>
      </c>
    </row>
    <row r="7">
      <c r="A7" s="4" t="inlineStr">
        <is>
          <t>2026</t>
        </is>
      </c>
      <c r="B7" s="6" t="n">
        <v>47208</v>
      </c>
    </row>
    <row r="8">
      <c r="A8" s="4" t="inlineStr">
        <is>
          <t>Thereafter</t>
        </is>
      </c>
      <c r="B8" s="6" t="n">
        <v>167496</v>
      </c>
    </row>
    <row r="9">
      <c r="A9" s="4" t="inlineStr">
        <is>
          <t>Total</t>
        </is>
      </c>
      <c r="B9" s="5" t="n">
        <v>6717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ion of Joint Ventures and Long-Term Debt Joint Ventures - Additional Information (Details) - USD ($)</t>
        </is>
      </c>
      <c r="B1" s="2" t="inlineStr">
        <is>
          <t>Dec. 25, 2021</t>
        </is>
      </c>
      <c r="C1" s="2" t="inlineStr">
        <is>
          <t>Dec. 26, 2020</t>
        </is>
      </c>
    </row>
    <row r="2">
      <c r="A2" s="3" t="inlineStr">
        <is>
          <t>Variable Interest Entity [Line Items]</t>
        </is>
      </c>
    </row>
    <row r="3">
      <c r="A3" s="4" t="inlineStr">
        <is>
          <t>Assets</t>
        </is>
      </c>
      <c r="B3" s="5" t="n">
        <v>31524347000</v>
      </c>
      <c r="C3" s="5" t="n">
        <v>28094077000</v>
      </c>
    </row>
    <row r="4">
      <c r="A4" s="4" t="inlineStr">
        <is>
          <t>Liabilities</t>
        </is>
      </c>
      <c r="B4" s="6" t="n">
        <v>9486482000</v>
      </c>
      <c r="C4" s="6" t="n">
        <v>8808213000</v>
      </c>
    </row>
    <row r="5">
      <c r="A5" s="4" t="inlineStr">
        <is>
          <t>Variable Interest Entity, Primary Beneficiary [Member]</t>
        </is>
      </c>
    </row>
    <row r="6">
      <c r="A6" s="3" t="inlineStr">
        <is>
          <t>Variable Interest Entity [Line Items]</t>
        </is>
      </c>
    </row>
    <row r="7">
      <c r="A7" s="4" t="inlineStr">
        <is>
          <t>Assets</t>
        </is>
      </c>
      <c r="B7" s="6" t="n">
        <v>194493000</v>
      </c>
      <c r="C7" s="6" t="n">
        <v>199230000</v>
      </c>
    </row>
    <row r="8">
      <c r="A8" s="4" t="inlineStr">
        <is>
          <t>Liabilities</t>
        </is>
      </c>
      <c r="B8" s="5" t="n">
        <v>76027000</v>
      </c>
      <c r="C8" s="5" t="n">
        <v>7756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ion of Joint Ventures and Long-Term Debt Long Term Debt Assumptions, Maturities and Interest Rates (Details) - USD ($)</t>
        </is>
      </c>
      <c r="B1" s="2" t="inlineStr">
        <is>
          <t>12 Months Ended</t>
        </is>
      </c>
    </row>
    <row r="2">
      <c r="B2" s="2" t="inlineStr">
        <is>
          <t>Dec. 25, 2021</t>
        </is>
      </c>
      <c r="C2" s="2" t="inlineStr">
        <is>
          <t>Dec. 26, 2020</t>
        </is>
      </c>
    </row>
    <row r="3">
      <c r="A3" s="3" t="inlineStr">
        <is>
          <t>Debt Instrument [Line Items]</t>
        </is>
      </c>
    </row>
    <row r="4">
      <c r="A4" s="4" t="inlineStr">
        <is>
          <t>Loans Assumed</t>
        </is>
      </c>
      <c r="B4" s="5" t="n">
        <v>0</v>
      </c>
      <c r="C4" s="5" t="n">
        <v>0</v>
      </c>
    </row>
    <row r="5">
      <c r="A5" s="4" t="inlineStr">
        <is>
          <t>JV Loans [Member] | Minimum [Member]</t>
        </is>
      </c>
    </row>
    <row r="6">
      <c r="A6" s="3" t="inlineStr">
        <is>
          <t>Debt Instrument [Line Items]</t>
        </is>
      </c>
    </row>
    <row r="7">
      <c r="A7" s="4" t="inlineStr">
        <is>
          <t>Debt Instrument, Basis Spread on Variable Rate</t>
        </is>
      </c>
      <c r="B7" s="4" t="inlineStr">
        <is>
          <t>2.00%</t>
        </is>
      </c>
    </row>
    <row r="8">
      <c r="A8" s="4" t="inlineStr">
        <is>
          <t>Debt Instrument Maturity Month And Year</t>
        </is>
      </c>
      <c r="B8" s="4" t="inlineStr">
        <is>
          <t>January 2022</t>
        </is>
      </c>
    </row>
    <row r="9">
      <c r="A9" s="4" t="inlineStr">
        <is>
          <t>JV Loans [Member] | Maximum [Member]</t>
        </is>
      </c>
    </row>
    <row r="10">
      <c r="A10" s="3" t="inlineStr">
        <is>
          <t>Debt Instrument [Line Items]</t>
        </is>
      </c>
    </row>
    <row r="11">
      <c r="A11" s="4" t="inlineStr">
        <is>
          <t>Debt Instrument, Basis Spread on Variable Rate</t>
        </is>
      </c>
      <c r="B11" s="4" t="inlineStr">
        <is>
          <t>2.50%</t>
        </is>
      </c>
    </row>
    <row r="12">
      <c r="A12" s="4" t="inlineStr">
        <is>
          <t>Debt Instrument Maturity Month And Year</t>
        </is>
      </c>
      <c r="B12" s="4" t="inlineStr">
        <is>
          <t>April 2027</t>
        </is>
      </c>
    </row>
    <row r="13">
      <c r="A13" s="4" t="inlineStr">
        <is>
          <t>Shopping Center Loans [Member] | Minimum [Member]</t>
        </is>
      </c>
    </row>
    <row r="14">
      <c r="A14" s="3" t="inlineStr">
        <is>
          <t>Debt Instrument [Line Items]</t>
        </is>
      </c>
    </row>
    <row r="15">
      <c r="A15" s="4" t="inlineStr">
        <is>
          <t>Debt Instrument, Interest Rate, Stated Percentage</t>
        </is>
      </c>
      <c r="B15" s="4" t="inlineStr">
        <is>
          <t>3.70%</t>
        </is>
      </c>
    </row>
    <row r="16">
      <c r="A16" s="4" t="inlineStr">
        <is>
          <t>Debt Instrument Maturity Month And Year</t>
        </is>
      </c>
      <c r="B16" s="4" t="inlineStr">
        <is>
          <t>January 2022</t>
        </is>
      </c>
    </row>
    <row r="17">
      <c r="A17" s="4" t="inlineStr">
        <is>
          <t>Shopping Center Loans [Member] | Maximum [Member]</t>
        </is>
      </c>
    </row>
    <row r="18">
      <c r="A18" s="3" t="inlineStr">
        <is>
          <t>Debt Instrument [Line Items]</t>
        </is>
      </c>
    </row>
    <row r="19">
      <c r="A19" s="4" t="inlineStr">
        <is>
          <t>Debt Instrument, Interest Rate, Stated Percentage</t>
        </is>
      </c>
      <c r="B19" s="4" t="inlineStr">
        <is>
          <t>7.50%</t>
        </is>
      </c>
    </row>
    <row r="20">
      <c r="A20" s="4" t="inlineStr">
        <is>
          <t>Debt Instrument Maturity Month And Year</t>
        </is>
      </c>
      <c r="B20" s="4" t="inlineStr">
        <is>
          <t>January 2027</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ggregate Annual Maturities and Scheduled Payments of Long-Term Debt (Detail) $ in Thousands</t>
        </is>
      </c>
      <c r="B1" s="2" t="inlineStr">
        <is>
          <t>Dec. 25, 2021USD ($)</t>
        </is>
      </c>
    </row>
    <row r="2">
      <c r="A2" s="3" t="inlineStr">
        <is>
          <t>Long-term Debt, Fiscal Year Maturity [Abstract]</t>
        </is>
      </c>
    </row>
    <row r="3">
      <c r="A3" s="4" t="inlineStr">
        <is>
          <t>2022</t>
        </is>
      </c>
      <c r="B3" s="5" t="n">
        <v>39168</v>
      </c>
    </row>
    <row r="4">
      <c r="A4" s="4" t="inlineStr">
        <is>
          <t>2023</t>
        </is>
      </c>
      <c r="B4" s="6" t="n">
        <v>37387</v>
      </c>
    </row>
    <row r="5">
      <c r="A5" s="4" t="inlineStr">
        <is>
          <t>2024</t>
        </is>
      </c>
      <c r="B5" s="6" t="n">
        <v>33878</v>
      </c>
    </row>
    <row r="6">
      <c r="A6" s="4" t="inlineStr">
        <is>
          <t>2025</t>
        </is>
      </c>
      <c r="B6" s="6" t="n">
        <v>400</v>
      </c>
    </row>
    <row r="7">
      <c r="A7" s="4" t="inlineStr">
        <is>
          <t>2026</t>
        </is>
      </c>
      <c r="B7" s="6" t="n">
        <v>3488</v>
      </c>
    </row>
    <row r="8">
      <c r="A8" s="4" t="inlineStr">
        <is>
          <t>Thereafter</t>
        </is>
      </c>
      <c r="B8" s="6" t="n">
        <v>23032</v>
      </c>
    </row>
    <row r="9">
      <c r="A9" s="4" t="inlineStr">
        <is>
          <t>Long-term Debt, Total</t>
        </is>
      </c>
      <c r="B9" s="5" t="n">
        <v>1373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Thousands</t>
        </is>
      </c>
      <c r="B1" s="2" t="inlineStr">
        <is>
          <t>12 Months Ended</t>
        </is>
      </c>
    </row>
    <row r="2">
      <c r="B2" s="2" t="inlineStr">
        <is>
          <t>Dec. 25, 2021</t>
        </is>
      </c>
      <c r="C2" s="2" t="inlineStr">
        <is>
          <t>Dec. 26, 2020</t>
        </is>
      </c>
      <c r="D2" s="2" t="inlineStr">
        <is>
          <t>Dec. 28, 2019</t>
        </is>
      </c>
    </row>
    <row r="3">
      <c r="A3" s="3" t="inlineStr">
        <is>
          <t>Statement of Comprehensive Income [Abstract]</t>
        </is>
      </c>
    </row>
    <row r="4">
      <c r="A4" s="4" t="inlineStr">
        <is>
          <t>Net earnings</t>
        </is>
      </c>
      <c r="B4" s="5" t="n">
        <v>4412220</v>
      </c>
      <c r="C4" s="5" t="n">
        <v>3971838</v>
      </c>
      <c r="D4" s="5" t="n">
        <v>3005395</v>
      </c>
    </row>
    <row r="5">
      <c r="A5" s="3" t="inlineStr">
        <is>
          <t>Other comprehensive earnings:</t>
        </is>
      </c>
    </row>
    <row r="6">
      <c r="A6" s="4" t="inlineStr">
        <is>
          <t>Unrealized (loss) gain on debt securities net of income taxes of $(68,470), $47,253 and $50,504 in 2021, 2020 and 2019, respectively.</t>
        </is>
      </c>
      <c r="B6" s="6" t="n">
        <v>-200964</v>
      </c>
      <c r="C6" s="6" t="n">
        <v>138989</v>
      </c>
      <c r="D6" s="6" t="n">
        <v>148141</v>
      </c>
    </row>
    <row r="7">
      <c r="A7" s="4" t="inlineStr">
        <is>
          <t>Reclassification adjustment for net realized gain on debt securities net of income taxes of $(5,392), $(4,616) and $(205) in 2021, 2020 and 2019, respectively.</t>
        </is>
      </c>
      <c r="B7" s="6" t="n">
        <v>-15886</v>
      </c>
      <c r="C7" s="6" t="n">
        <v>-13591</v>
      </c>
      <c r="D7" s="6" t="n">
        <v>-602</v>
      </c>
    </row>
    <row r="8">
      <c r="A8" s="4" t="inlineStr">
        <is>
          <t>Adjustment to postretirement benefit obligation net of income taxes of $3,572, $(1,955) and $(3,576) in 2021, 2020 and 2019, respectively.</t>
        </is>
      </c>
      <c r="B8" s="6" t="n">
        <v>10478</v>
      </c>
      <c r="C8" s="6" t="n">
        <v>-5736</v>
      </c>
      <c r="D8" s="6" t="n">
        <v>-10488</v>
      </c>
    </row>
    <row r="9">
      <c r="A9" s="4" t="inlineStr">
        <is>
          <t>Comprehensive earnings</t>
        </is>
      </c>
      <c r="B9" s="5" t="n">
        <v>4205848</v>
      </c>
      <c r="C9" s="5" t="n">
        <v>4091500</v>
      </c>
      <c r="D9" s="5" t="n">
        <v>31424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5" customWidth="1" min="3" max="3"/>
    <col width="14" customWidth="1" min="4" max="4"/>
  </cols>
  <sheetData>
    <row r="1">
      <c r="A1" s="1" t="inlineStr">
        <is>
          <t>Retirement Plans - Additional Information (Detail) - USD ($)</t>
        </is>
      </c>
      <c r="B1" s="2" t="inlineStr">
        <is>
          <t>12 Months Ended</t>
        </is>
      </c>
    </row>
    <row r="2">
      <c r="B2" s="2" t="inlineStr">
        <is>
          <t>Dec. 25, 2021</t>
        </is>
      </c>
      <c r="C2" s="2" t="inlineStr">
        <is>
          <t>Dec. 26, 2020</t>
        </is>
      </c>
      <c r="D2" s="2" t="inlineStr">
        <is>
          <t>Dec. 28, 2019</t>
        </is>
      </c>
    </row>
    <row r="3">
      <c r="A3" s="3" t="inlineStr">
        <is>
          <t>Retirement Benefits [Abstract]</t>
        </is>
      </c>
    </row>
    <row r="4">
      <c r="A4" s="4" t="inlineStr">
        <is>
          <t>Compensation expense (ESOP)</t>
        </is>
      </c>
      <c r="B4" s="5" t="n">
        <v>427128000</v>
      </c>
      <c r="C4" s="5" t="n">
        <v>417800000</v>
      </c>
      <c r="D4" s="5" t="n">
        <v>370778000</v>
      </c>
    </row>
    <row r="5">
      <c r="A5" s="4" t="inlineStr">
        <is>
          <t>Distributed shares subject to put option, fair value</t>
        </is>
      </c>
      <c r="B5" s="6" t="n">
        <v>608089000</v>
      </c>
      <c r="C5" s="6" t="n">
        <v>444801000</v>
      </c>
    </row>
    <row r="6">
      <c r="A6" s="4" t="inlineStr">
        <is>
          <t>ESOP, shares cost</t>
        </is>
      </c>
      <c r="B6" s="6" t="n">
        <v>3217039000</v>
      </c>
      <c r="C6" s="6" t="n">
        <v>3039748000</v>
      </c>
    </row>
    <row r="7">
      <c r="A7" s="4" t="inlineStr">
        <is>
          <t>Common stock related to ESOP</t>
        </is>
      </c>
      <c r="B7" s="6" t="n">
        <v>3825128000</v>
      </c>
      <c r="C7" s="6" t="n">
        <v>3484549000</v>
      </c>
    </row>
    <row r="8">
      <c r="A8" s="4" t="inlineStr">
        <is>
          <t>ESOP shares, fair value</t>
        </is>
      </c>
      <c r="B8" s="5" t="n">
        <v>10855152000</v>
      </c>
      <c r="C8" s="5" t="n">
        <v>9976034000</v>
      </c>
    </row>
    <row r="9">
      <c r="A9" s="4" t="inlineStr">
        <is>
          <t>Maximum contribution percentage of employees' eligible annual compensation</t>
        </is>
      </c>
      <c r="B9" s="4" t="inlineStr">
        <is>
          <t>30.00%</t>
        </is>
      </c>
    </row>
    <row r="10">
      <c r="A10" s="4" t="inlineStr">
        <is>
          <t>Percentage of company match approved for eligible contributions</t>
        </is>
      </c>
      <c r="B10" s="4" t="inlineStr">
        <is>
          <t>50.00%</t>
        </is>
      </c>
      <c r="C10" s="4" t="inlineStr">
        <is>
          <t>50.00%</t>
        </is>
      </c>
      <c r="D10" s="4" t="inlineStr">
        <is>
          <t>50.00%</t>
        </is>
      </c>
    </row>
    <row r="11">
      <c r="A11" s="4" t="inlineStr">
        <is>
          <t>Percentage of eligible wages for matching contributions</t>
        </is>
      </c>
      <c r="B11" s="4" t="inlineStr">
        <is>
          <t>3.00%</t>
        </is>
      </c>
      <c r="C11" s="4" t="inlineStr">
        <is>
          <t>3.00%</t>
        </is>
      </c>
      <c r="D11" s="4" t="inlineStr">
        <is>
          <t>3.00%</t>
        </is>
      </c>
    </row>
    <row r="12">
      <c r="A12" s="4" t="inlineStr">
        <is>
          <t>Maximum amount match per employee</t>
        </is>
      </c>
      <c r="B12" s="5" t="n">
        <v>750</v>
      </c>
      <c r="C12" s="5" t="n">
        <v>750</v>
      </c>
      <c r="D12" s="5" t="n">
        <v>750</v>
      </c>
    </row>
    <row r="13">
      <c r="A13" s="4" t="inlineStr">
        <is>
          <t>Compensation Expense (401(k))</t>
        </is>
      </c>
      <c r="B13" s="5" t="n">
        <v>43604000</v>
      </c>
      <c r="C13" s="5" t="n">
        <v>39858000</v>
      </c>
      <c r="D13" s="5" t="n">
        <v>38112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Total Income Taxes (Detail) - USD ($) $ in Thousands</t>
        </is>
      </c>
      <c r="B1" s="2" t="inlineStr">
        <is>
          <t>12 Months Ended</t>
        </is>
      </c>
    </row>
    <row r="2">
      <c r="B2" s="2" t="inlineStr">
        <is>
          <t>Dec. 25, 2021</t>
        </is>
      </c>
      <c r="C2" s="2" t="inlineStr">
        <is>
          <t>Dec. 26, 2020</t>
        </is>
      </c>
      <c r="D2" s="2" t="inlineStr">
        <is>
          <t>Dec. 28, 2019</t>
        </is>
      </c>
    </row>
    <row r="3">
      <c r="A3" s="3" t="inlineStr">
        <is>
          <t>Income Tax Disclosure [Abstract]</t>
        </is>
      </c>
    </row>
    <row r="4">
      <c r="A4" s="4" t="inlineStr">
        <is>
          <t>Earnings</t>
        </is>
      </c>
      <c r="B4" s="5" t="n">
        <v>1147559</v>
      </c>
      <c r="C4" s="5" t="n">
        <v>1064817</v>
      </c>
      <c r="D4" s="5" t="n">
        <v>780591</v>
      </c>
    </row>
    <row r="5">
      <c r="A5" s="4" t="inlineStr">
        <is>
          <t>Other comprehensive (losses) earnings</t>
        </is>
      </c>
      <c r="B5" s="6" t="n">
        <v>-70290</v>
      </c>
      <c r="C5" s="6" t="n">
        <v>40682</v>
      </c>
      <c r="D5" s="6" t="n">
        <v>46723</v>
      </c>
    </row>
    <row r="6">
      <c r="A6" s="4" t="inlineStr">
        <is>
          <t>Income tax expense</t>
        </is>
      </c>
      <c r="B6" s="5" t="n">
        <v>1077269</v>
      </c>
      <c r="C6" s="5" t="n">
        <v>1105499</v>
      </c>
      <c r="D6" s="5" t="n">
        <v>82731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rovision for Income Taxes (Detail) - USD ($) $ in Thousands</t>
        </is>
      </c>
      <c r="B1" s="2" t="inlineStr">
        <is>
          <t>12 Months Ended</t>
        </is>
      </c>
    </row>
    <row r="2">
      <c r="B2" s="2" t="inlineStr">
        <is>
          <t>Dec. 25, 2021</t>
        </is>
      </c>
      <c r="C2" s="2" t="inlineStr">
        <is>
          <t>Dec. 26, 2020</t>
        </is>
      </c>
      <c r="D2" s="2" t="inlineStr">
        <is>
          <t>Dec. 28, 2019</t>
        </is>
      </c>
    </row>
    <row r="3">
      <c r="A3" s="3" t="inlineStr">
        <is>
          <t>Current</t>
        </is>
      </c>
    </row>
    <row r="4">
      <c r="A4" s="4" t="inlineStr">
        <is>
          <t>Federal</t>
        </is>
      </c>
      <c r="B4" s="5" t="n">
        <v>755008</v>
      </c>
      <c r="C4" s="5" t="n">
        <v>871187</v>
      </c>
      <c r="D4" s="5" t="n">
        <v>504047</v>
      </c>
    </row>
    <row r="5">
      <c r="A5" s="4" t="inlineStr">
        <is>
          <t>State</t>
        </is>
      </c>
      <c r="B5" s="6" t="n">
        <v>64306</v>
      </c>
      <c r="C5" s="6" t="n">
        <v>144074</v>
      </c>
      <c r="D5" s="6" t="n">
        <v>61540</v>
      </c>
    </row>
    <row r="6">
      <c r="A6" s="4" t="inlineStr">
        <is>
          <t>Current income tax expense</t>
        </is>
      </c>
      <c r="B6" s="6" t="n">
        <v>819314</v>
      </c>
      <c r="C6" s="6" t="n">
        <v>1015261</v>
      </c>
      <c r="D6" s="6" t="n">
        <v>565587</v>
      </c>
    </row>
    <row r="7">
      <c r="A7" s="3" t="inlineStr">
        <is>
          <t>Deferred</t>
        </is>
      </c>
    </row>
    <row r="8">
      <c r="A8" s="4" t="inlineStr">
        <is>
          <t>Federal</t>
        </is>
      </c>
      <c r="B8" s="6" t="n">
        <v>263845</v>
      </c>
      <c r="C8" s="6" t="n">
        <v>56382</v>
      </c>
      <c r="D8" s="6" t="n">
        <v>171422</v>
      </c>
    </row>
    <row r="9">
      <c r="A9" s="4" t="inlineStr">
        <is>
          <t>State</t>
        </is>
      </c>
      <c r="B9" s="6" t="n">
        <v>64400</v>
      </c>
      <c r="C9" s="6" t="n">
        <v>-6826</v>
      </c>
      <c r="D9" s="6" t="n">
        <v>43582</v>
      </c>
    </row>
    <row r="10">
      <c r="A10" s="4" t="inlineStr">
        <is>
          <t>Deferred income taxes</t>
        </is>
      </c>
      <c r="B10" s="6" t="n">
        <v>328245</v>
      </c>
      <c r="C10" s="6" t="n">
        <v>49556</v>
      </c>
      <c r="D10" s="6" t="n">
        <v>215004</v>
      </c>
    </row>
    <row r="11">
      <c r="A11" s="4" t="inlineStr">
        <is>
          <t>Federal</t>
        </is>
      </c>
      <c r="B11" s="6" t="n">
        <v>1018853</v>
      </c>
      <c r="C11" s="6" t="n">
        <v>927569</v>
      </c>
      <c r="D11" s="6" t="n">
        <v>675469</v>
      </c>
    </row>
    <row r="12">
      <c r="A12" s="4" t="inlineStr">
        <is>
          <t>State</t>
        </is>
      </c>
      <c r="B12" s="6" t="n">
        <v>128706</v>
      </c>
      <c r="C12" s="6" t="n">
        <v>137248</v>
      </c>
      <c r="D12" s="6" t="n">
        <v>105122</v>
      </c>
    </row>
    <row r="13">
      <c r="A13" s="4" t="inlineStr">
        <is>
          <t>Income tax expense</t>
        </is>
      </c>
      <c r="B13" s="5" t="n">
        <v>1147559</v>
      </c>
      <c r="C13" s="5" t="n">
        <v>1064817</v>
      </c>
      <c r="D13" s="5" t="n">
        <v>78059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25, 2021</t>
        </is>
      </c>
      <c r="C2" s="2" t="inlineStr">
        <is>
          <t>Dec. 26, 2020</t>
        </is>
      </c>
      <c r="D2" s="2" t="inlineStr">
        <is>
          <t>Dec. 28, 2019</t>
        </is>
      </c>
    </row>
    <row r="3">
      <c r="A3" s="3" t="inlineStr">
        <is>
          <t>Income Tax Disclosure [Abstract]</t>
        </is>
      </c>
    </row>
    <row r="4">
      <c r="A4" s="4" t="inlineStr">
        <is>
          <t>Federal statutory tax rate</t>
        </is>
      </c>
      <c r="B4" s="4" t="inlineStr">
        <is>
          <t>21.00%</t>
        </is>
      </c>
      <c r="C4" s="4" t="inlineStr">
        <is>
          <t>21.00%</t>
        </is>
      </c>
      <c r="D4" s="4" t="inlineStr">
        <is>
          <t>21.00%</t>
        </is>
      </c>
    </row>
    <row r="5">
      <c r="A5" s="4" t="inlineStr">
        <is>
          <t>Deferred Tax Assets, Valuation Allowance</t>
        </is>
      </c>
      <c r="B5" s="5" t="n">
        <v>0</v>
      </c>
      <c r="C5" s="5" t="n">
        <v>0</v>
      </c>
    </row>
    <row r="6">
      <c r="A6" s="4" t="inlineStr">
        <is>
          <t>Unrecognized tax benefits</t>
        </is>
      </c>
      <c r="B6" s="5" t="n">
        <v>0</v>
      </c>
      <c r="C6"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Provision for Income Taxes at Federal Statutory Tax Rate to Earnings Before Income Taxes (Detail) - USD ($) $ in Thousands</t>
        </is>
      </c>
      <c r="B1" s="2" t="inlineStr">
        <is>
          <t>12 Months Ended</t>
        </is>
      </c>
    </row>
    <row r="2">
      <c r="B2" s="2" t="inlineStr">
        <is>
          <t>Dec. 25, 2021</t>
        </is>
      </c>
      <c r="C2" s="2" t="inlineStr">
        <is>
          <t>Dec. 26, 2020</t>
        </is>
      </c>
      <c r="D2" s="2" t="inlineStr">
        <is>
          <t>Dec. 28, 2019</t>
        </is>
      </c>
    </row>
    <row r="3">
      <c r="A3" s="3" t="inlineStr">
        <is>
          <t>Income Tax Disclosure [Abstract]</t>
        </is>
      </c>
    </row>
    <row r="4">
      <c r="A4" s="4" t="inlineStr">
        <is>
          <t>Federal tax at statutory income tax rate</t>
        </is>
      </c>
      <c r="B4" s="5" t="n">
        <v>1167554</v>
      </c>
      <c r="C4" s="5" t="n">
        <v>1057698</v>
      </c>
      <c r="D4" s="5" t="n">
        <v>795057</v>
      </c>
    </row>
    <row r="5">
      <c r="A5" s="4" t="inlineStr">
        <is>
          <t>State income taxes (net of federal tax benefit)</t>
        </is>
      </c>
      <c r="B5" s="6" t="n">
        <v>101677</v>
      </c>
      <c r="C5" s="6" t="n">
        <v>108426</v>
      </c>
      <c r="D5" s="6" t="n">
        <v>83046</v>
      </c>
    </row>
    <row r="6">
      <c r="A6" s="4" t="inlineStr">
        <is>
          <t>ESOP dividend</t>
        </is>
      </c>
      <c r="B6" s="6" t="n">
        <v>-50789</v>
      </c>
      <c r="C6" s="6" t="n">
        <v>-47449</v>
      </c>
      <c r="D6" s="6" t="n">
        <v>-45493</v>
      </c>
    </row>
    <row r="7">
      <c r="A7" s="4" t="inlineStr">
        <is>
          <t>Other, net</t>
        </is>
      </c>
      <c r="B7" s="6" t="n">
        <v>-70883</v>
      </c>
      <c r="C7" s="6" t="n">
        <v>-53858</v>
      </c>
      <c r="D7" s="6" t="n">
        <v>-52019</v>
      </c>
    </row>
    <row r="8">
      <c r="A8" s="4" t="inlineStr">
        <is>
          <t>Income tax expense</t>
        </is>
      </c>
      <c r="B8" s="5" t="n">
        <v>1147559</v>
      </c>
      <c r="C8" s="5" t="n">
        <v>1064817</v>
      </c>
      <c r="D8" s="5" t="n">
        <v>78059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Effect of Temporary Differences That Give Rise to Deferred Income Taxes (Detail) - USD ($) $ in Thousands</t>
        </is>
      </c>
      <c r="B1" s="2" t="inlineStr">
        <is>
          <t>Dec. 25, 2021</t>
        </is>
      </c>
      <c r="C1" s="2" t="inlineStr">
        <is>
          <t>Dec. 26, 2020</t>
        </is>
      </c>
    </row>
    <row r="2">
      <c r="A2" s="3" t="inlineStr">
        <is>
          <t>Deferred tax liabilities and (assets):</t>
        </is>
      </c>
    </row>
    <row r="3">
      <c r="A3" s="4" t="inlineStr">
        <is>
          <t>Lease assets</t>
        </is>
      </c>
      <c r="B3" s="5" t="n">
        <v>816777</v>
      </c>
      <c r="C3" s="5" t="n">
        <v>789369</v>
      </c>
    </row>
    <row r="4">
      <c r="A4" s="4" t="inlineStr">
        <is>
          <t>Property, plant and equipment</t>
        </is>
      </c>
      <c r="B4" s="6" t="n">
        <v>763625</v>
      </c>
      <c r="C4" s="6" t="n">
        <v>719212</v>
      </c>
    </row>
    <row r="5">
      <c r="A5" s="4" t="inlineStr">
        <is>
          <t>Investments</t>
        </is>
      </c>
      <c r="B5" s="6" t="n">
        <v>519928</v>
      </c>
      <c r="C5" s="6" t="n">
        <v>337147</v>
      </c>
    </row>
    <row r="6">
      <c r="A6" s="4" t="inlineStr">
        <is>
          <t>Inventories</t>
        </is>
      </c>
      <c r="B6" s="6" t="n">
        <v>32580</v>
      </c>
      <c r="C6" s="6" t="n">
        <v>30906</v>
      </c>
    </row>
    <row r="7">
      <c r="A7" s="4" t="inlineStr">
        <is>
          <t>Lease liabilities</t>
        </is>
      </c>
      <c r="B7" s="6" t="n">
        <v>-853711</v>
      </c>
      <c r="C7" s="6" t="n">
        <v>-815024</v>
      </c>
    </row>
    <row r="8">
      <c r="A8" s="4" t="inlineStr">
        <is>
          <t>Self-insurance reserves</t>
        </is>
      </c>
      <c r="B8" s="6" t="n">
        <v>-90519</v>
      </c>
      <c r="C8" s="6" t="n">
        <v>-84509</v>
      </c>
    </row>
    <row r="9">
      <c r="A9" s="4" t="inlineStr">
        <is>
          <t>Retirement plan contributions</t>
        </is>
      </c>
      <c r="B9" s="6" t="n">
        <v>-48390</v>
      </c>
      <c r="C9" s="6" t="n">
        <v>-48390</v>
      </c>
    </row>
    <row r="10">
      <c r="A10" s="4" t="inlineStr">
        <is>
          <t>Payroll tax deferral</t>
        </is>
      </c>
      <c r="B10" s="6" t="n">
        <v>-37885</v>
      </c>
      <c r="C10" s="6" t="n">
        <v>-75770</v>
      </c>
    </row>
    <row r="11">
      <c r="A11" s="4" t="inlineStr">
        <is>
          <t>Postretirement benefit cost</t>
        </is>
      </c>
      <c r="B11" s="6" t="n">
        <v>-32885</v>
      </c>
      <c r="C11" s="6" t="n">
        <v>-35031</v>
      </c>
    </row>
    <row r="12">
      <c r="A12" s="4" t="inlineStr">
        <is>
          <t>Vendor rebates</t>
        </is>
      </c>
      <c r="B12" s="6" t="n">
        <v>-18940</v>
      </c>
      <c r="C12" s="6" t="n">
        <v>-18517</v>
      </c>
    </row>
    <row r="13">
      <c r="A13" s="4" t="inlineStr">
        <is>
          <t>Other</t>
        </is>
      </c>
      <c r="B13" s="6" t="n">
        <v>-19903</v>
      </c>
      <c r="C13" s="6" t="n">
        <v>-26671</v>
      </c>
    </row>
    <row r="14">
      <c r="A14" s="4" t="inlineStr">
        <is>
          <t>Deferred Tax Liabilities, Net</t>
        </is>
      </c>
      <c r="B14" s="5" t="n">
        <v>1030677</v>
      </c>
      <c r="C14" s="5" t="n">
        <v>7727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Earnings (Losses) (Details) - USD ($) $ in Thousands</t>
        </is>
      </c>
      <c r="B1" s="2" t="inlineStr">
        <is>
          <t>12 Months Ended</t>
        </is>
      </c>
    </row>
    <row r="2">
      <c r="B2" s="2" t="inlineStr">
        <is>
          <t>Dec. 25, 2021</t>
        </is>
      </c>
      <c r="C2" s="2" t="inlineStr">
        <is>
          <t>Dec. 26, 2020</t>
        </is>
      </c>
      <c r="D2" s="2" t="inlineStr">
        <is>
          <t>Dec. 28, 2019</t>
        </is>
      </c>
    </row>
    <row r="3">
      <c r="A3" s="3" t="inlineStr">
        <is>
          <t>Accumulated Other Comprehensive Earnings (Losses), Net of Tax [Roll Forward]</t>
        </is>
      </c>
    </row>
    <row r="4">
      <c r="A4" s="4" t="inlineStr">
        <is>
          <t>Balances at beginning of period</t>
        </is>
      </c>
      <c r="B4" s="5" t="n">
        <v>200951</v>
      </c>
      <c r="C4" s="5" t="n">
        <v>81289</v>
      </c>
      <c r="D4" s="5" t="n">
        <v>-55762</v>
      </c>
    </row>
    <row r="5">
      <c r="A5" s="4" t="inlineStr">
        <is>
          <t>Unrealized gain (loss) on debt securities</t>
        </is>
      </c>
      <c r="B5" s="6" t="n">
        <v>-200964</v>
      </c>
      <c r="C5" s="6" t="n">
        <v>138989</v>
      </c>
      <c r="D5" s="6" t="n">
        <v>148141</v>
      </c>
    </row>
    <row r="6">
      <c r="A6" s="4" t="inlineStr">
        <is>
          <t>Net realized (gain) loss on debt securities reclassified to investment income</t>
        </is>
      </c>
      <c r="B6" s="6" t="n">
        <v>-15886</v>
      </c>
      <c r="C6" s="6" t="n">
        <v>-13591</v>
      </c>
      <c r="D6" s="6" t="n">
        <v>-602</v>
      </c>
    </row>
    <row r="7">
      <c r="A7" s="4" t="inlineStr">
        <is>
          <t>Adjustment to postretirement benefit obligation</t>
        </is>
      </c>
      <c r="B7" s="6" t="n">
        <v>10478</v>
      </c>
      <c r="C7" s="6" t="n">
        <v>-5736</v>
      </c>
      <c r="D7" s="6" t="n">
        <v>-10488</v>
      </c>
    </row>
    <row r="8">
      <c r="A8" s="4" t="inlineStr">
        <is>
          <t>Net other comprehensive earnings (losses)</t>
        </is>
      </c>
      <c r="B8" s="6" t="n">
        <v>-206372</v>
      </c>
      <c r="C8" s="6" t="n">
        <v>119662</v>
      </c>
      <c r="D8" s="6" t="n">
        <v>137051</v>
      </c>
    </row>
    <row r="9">
      <c r="A9" s="4" t="inlineStr">
        <is>
          <t>Balances at end of period</t>
        </is>
      </c>
      <c r="B9" s="6" t="n">
        <v>-5421</v>
      </c>
      <c r="C9" s="6" t="n">
        <v>200951</v>
      </c>
      <c r="D9" s="6" t="n">
        <v>81289</v>
      </c>
    </row>
    <row r="10">
      <c r="A10" s="4" t="inlineStr">
        <is>
          <t>Investments</t>
        </is>
      </c>
    </row>
    <row r="11">
      <c r="A11" s="3" t="inlineStr">
        <is>
          <t>Accumulated Other Comprehensive Earnings (Losses), Net of Tax [Roll Forward]</t>
        </is>
      </c>
    </row>
    <row r="12">
      <c r="A12" s="4" t="inlineStr">
        <is>
          <t>Balances at beginning of period</t>
        </is>
      </c>
      <c r="B12" s="6" t="n">
        <v>223904</v>
      </c>
      <c r="C12" s="6" t="n">
        <v>98506</v>
      </c>
      <c r="D12" s="6" t="n">
        <v>-49033</v>
      </c>
    </row>
    <row r="13">
      <c r="A13" s="4" t="inlineStr">
        <is>
          <t>Unrealized gain (loss) on debt securities</t>
        </is>
      </c>
      <c r="B13" s="6" t="n">
        <v>-200964</v>
      </c>
      <c r="C13" s="6" t="n">
        <v>138989</v>
      </c>
      <c r="D13" s="6" t="n">
        <v>148141</v>
      </c>
    </row>
    <row r="14">
      <c r="A14" s="4" t="inlineStr">
        <is>
          <t>Net realized (gain) loss on debt securities reclassified to investment income</t>
        </is>
      </c>
      <c r="B14" s="6" t="n">
        <v>-15886</v>
      </c>
      <c r="C14" s="6" t="n">
        <v>-13591</v>
      </c>
      <c r="D14" s="6" t="n">
        <v>-602</v>
      </c>
    </row>
    <row r="15">
      <c r="A15" s="4" t="inlineStr">
        <is>
          <t>Net other comprehensive earnings (losses)</t>
        </is>
      </c>
      <c r="B15" s="6" t="n">
        <v>-216850</v>
      </c>
      <c r="C15" s="6" t="n">
        <v>125398</v>
      </c>
      <c r="D15" s="6" t="n">
        <v>147539</v>
      </c>
    </row>
    <row r="16">
      <c r="A16" s="4" t="inlineStr">
        <is>
          <t>Balances at end of period</t>
        </is>
      </c>
      <c r="B16" s="6" t="n">
        <v>7054</v>
      </c>
      <c r="C16" s="6" t="n">
        <v>223904</v>
      </c>
      <c r="D16" s="6" t="n">
        <v>98506</v>
      </c>
    </row>
    <row r="17">
      <c r="A17" s="4" t="inlineStr">
        <is>
          <t>Postretirement Benefit</t>
        </is>
      </c>
    </row>
    <row r="18">
      <c r="A18" s="3" t="inlineStr">
        <is>
          <t>Accumulated Other Comprehensive Earnings (Losses), Net of Tax [Roll Forward]</t>
        </is>
      </c>
    </row>
    <row r="19">
      <c r="A19" s="4" t="inlineStr">
        <is>
          <t>Balances at beginning of period</t>
        </is>
      </c>
      <c r="B19" s="6" t="n">
        <v>-22953</v>
      </c>
      <c r="C19" s="6" t="n">
        <v>-17217</v>
      </c>
      <c r="D19" s="6" t="n">
        <v>-6729</v>
      </c>
    </row>
    <row r="20">
      <c r="A20" s="4" t="inlineStr">
        <is>
          <t>Adjustment to postretirement benefit obligation</t>
        </is>
      </c>
      <c r="B20" s="6" t="n">
        <v>10478</v>
      </c>
      <c r="C20" s="6" t="n">
        <v>-5736</v>
      </c>
      <c r="D20" s="6" t="n">
        <v>-10488</v>
      </c>
    </row>
    <row r="21">
      <c r="A21" s="4" t="inlineStr">
        <is>
          <t>Net other comprehensive earnings (losses)</t>
        </is>
      </c>
      <c r="B21" s="6" t="n">
        <v>10478</v>
      </c>
      <c r="C21" s="6" t="n">
        <v>-5736</v>
      </c>
      <c r="D21" s="6" t="n">
        <v>-10488</v>
      </c>
    </row>
    <row r="22">
      <c r="A22" s="4" t="inlineStr">
        <is>
          <t>Balances at end of period</t>
        </is>
      </c>
      <c r="B22" s="5" t="n">
        <v>-12475</v>
      </c>
      <c r="C22" s="5" t="n">
        <v>-22953</v>
      </c>
      <c r="D22" s="5" t="n">
        <v>-1721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6" customWidth="1" min="3" max="3"/>
    <col width="15" customWidth="1" min="4" max="4"/>
  </cols>
  <sheetData>
    <row r="1">
      <c r="A1" s="1" t="inlineStr">
        <is>
          <t>Subsequent Event (Details) - Subsequent Event [Member] - USD ($)</t>
        </is>
      </c>
      <c r="B1" s="2" t="inlineStr">
        <is>
          <t>Feb. 01, 2022</t>
        </is>
      </c>
      <c r="C1" s="2" t="inlineStr">
        <is>
          <t>Jan. 14, 2022</t>
        </is>
      </c>
      <c r="D1" s="2" t="inlineStr">
        <is>
          <t>Jan. 03, 2022</t>
        </is>
      </c>
    </row>
    <row r="2">
      <c r="A2" s="3" t="inlineStr">
        <is>
          <t>Subsequent Event [Line Items]</t>
        </is>
      </c>
    </row>
    <row r="3">
      <c r="A3" s="4" t="inlineStr">
        <is>
          <t>Dividends Payable, Date Declared</t>
        </is>
      </c>
      <c r="D3" s="4" t="inlineStr">
        <is>
          <t>Jan. 3,
		2022</t>
        </is>
      </c>
    </row>
    <row r="4">
      <c r="A4" s="4" t="inlineStr">
        <is>
          <t>Common Stock, Dividends, Per Share, Declared</t>
        </is>
      </c>
      <c r="D4" s="7" t="n">
        <v>0.37</v>
      </c>
    </row>
    <row r="5">
      <c r="A5" s="4" t="inlineStr">
        <is>
          <t>Dividends, Common Stock, Cash</t>
        </is>
      </c>
      <c r="D5" s="5" t="n">
        <v>252800000</v>
      </c>
    </row>
    <row r="6">
      <c r="A6" s="4" t="inlineStr">
        <is>
          <t>Dividends Payable, Date to be Paid</t>
        </is>
      </c>
      <c r="B6" s="4" t="inlineStr">
        <is>
          <t>Feb. 1,
		2022</t>
        </is>
      </c>
    </row>
    <row r="7">
      <c r="A7" s="4" t="inlineStr">
        <is>
          <t>Dividends Payable, Date of Record</t>
        </is>
      </c>
      <c r="C7" s="4" t="inlineStr">
        <is>
          <t>Jan. 14,
		2022</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 - USD ($) $ in Thousands</t>
        </is>
      </c>
      <c r="B1" s="2" t="inlineStr">
        <is>
          <t>12 Months Ended</t>
        </is>
      </c>
    </row>
    <row r="2">
      <c r="B2" s="2" t="inlineStr">
        <is>
          <t>Dec. 25, 2021</t>
        </is>
      </c>
      <c r="C2" s="2" t="inlineStr">
        <is>
          <t>Dec. 26, 2020</t>
        </is>
      </c>
      <c r="D2" s="2" t="inlineStr">
        <is>
          <t>Dec. 28, 2019</t>
        </is>
      </c>
    </row>
    <row r="3">
      <c r="A3" s="3" t="inlineStr">
        <is>
          <t>SEC Schedule, 12-09, Movement in Valuation Allowances and Reserves [Roll Forward]</t>
        </is>
      </c>
    </row>
    <row r="4">
      <c r="A4" s="4" t="inlineStr">
        <is>
          <t>Balance at Beginning of Year</t>
        </is>
      </c>
      <c r="B4" s="5" t="n">
        <v>397081</v>
      </c>
      <c r="C4" s="5" t="n">
        <v>375809</v>
      </c>
      <c r="D4" s="5" t="n">
        <v>367660</v>
      </c>
    </row>
    <row r="5">
      <c r="A5" s="4" t="inlineStr">
        <is>
          <t>Additions Charged to Income</t>
        </is>
      </c>
      <c r="B5" s="6" t="n">
        <v>537612</v>
      </c>
      <c r="C5" s="6" t="n">
        <v>405316</v>
      </c>
      <c r="D5" s="6" t="n">
        <v>402644</v>
      </c>
    </row>
    <row r="6">
      <c r="A6" s="4" t="inlineStr">
        <is>
          <t>Deductions From Reserves</t>
        </is>
      </c>
      <c r="B6" s="6" t="n">
        <v>494303</v>
      </c>
      <c r="C6" s="6" t="n">
        <v>384044</v>
      </c>
      <c r="D6" s="6" t="n">
        <v>394495</v>
      </c>
    </row>
    <row r="7">
      <c r="A7" s="4" t="inlineStr">
        <is>
          <t>Balance at End of Year</t>
        </is>
      </c>
      <c r="B7" s="6" t="n">
        <v>440390</v>
      </c>
      <c r="C7" s="6" t="n">
        <v>397081</v>
      </c>
      <c r="D7" s="6" t="n">
        <v>375809</v>
      </c>
    </row>
    <row r="8">
      <c r="A8" s="4" t="inlineStr">
        <is>
          <t>Self-Insurance Reserves, Current</t>
        </is>
      </c>
    </row>
    <row r="9">
      <c r="A9" s="3" t="inlineStr">
        <is>
          <t>SEC Schedule, 12-09, Movement in Valuation Allowances and Reserves [Roll Forward]</t>
        </is>
      </c>
    </row>
    <row r="10">
      <c r="A10" s="4" t="inlineStr">
        <is>
          <t>Balance at Beginning of Year</t>
        </is>
      </c>
      <c r="B10" s="6" t="n">
        <v>161223</v>
      </c>
      <c r="C10" s="6" t="n">
        <v>149082</v>
      </c>
      <c r="D10" s="6" t="n">
        <v>145241</v>
      </c>
    </row>
    <row r="11">
      <c r="A11" s="4" t="inlineStr">
        <is>
          <t>Additions Charged to Income</t>
        </is>
      </c>
      <c r="B11" s="6" t="n">
        <v>524557</v>
      </c>
      <c r="C11" s="6" t="n">
        <v>396185</v>
      </c>
      <c r="D11" s="6" t="n">
        <v>398336</v>
      </c>
    </row>
    <row r="12">
      <c r="A12" s="4" t="inlineStr">
        <is>
          <t>Deductions From Reserves</t>
        </is>
      </c>
      <c r="B12" s="6" t="n">
        <v>494303</v>
      </c>
      <c r="C12" s="6" t="n">
        <v>384044</v>
      </c>
      <c r="D12" s="6" t="n">
        <v>394495</v>
      </c>
    </row>
    <row r="13">
      <c r="A13" s="4" t="inlineStr">
        <is>
          <t>Balance at End of Year</t>
        </is>
      </c>
      <c r="B13" s="6" t="n">
        <v>191477</v>
      </c>
      <c r="C13" s="6" t="n">
        <v>161223</v>
      </c>
      <c r="D13" s="6" t="n">
        <v>149082</v>
      </c>
    </row>
    <row r="14">
      <c r="A14" s="4" t="inlineStr">
        <is>
          <t>Self-Insurance Reserves, Noncurrent</t>
        </is>
      </c>
    </row>
    <row r="15">
      <c r="A15" s="3" t="inlineStr">
        <is>
          <t>SEC Schedule, 12-09, Movement in Valuation Allowances and Reserves [Roll Forward]</t>
        </is>
      </c>
    </row>
    <row r="16">
      <c r="A16" s="4" t="inlineStr">
        <is>
          <t>Balance at Beginning of Year</t>
        </is>
      </c>
      <c r="B16" s="6" t="n">
        <v>235858</v>
      </c>
      <c r="C16" s="6" t="n">
        <v>226727</v>
      </c>
      <c r="D16" s="6" t="n">
        <v>222419</v>
      </c>
    </row>
    <row r="17">
      <c r="A17" s="4" t="inlineStr">
        <is>
          <t>Additions Charged to Income</t>
        </is>
      </c>
      <c r="B17" s="6" t="n">
        <v>13055</v>
      </c>
      <c r="C17" s="6" t="n">
        <v>9131</v>
      </c>
      <c r="D17" s="6" t="n">
        <v>4308</v>
      </c>
    </row>
    <row r="18">
      <c r="A18" s="4" t="inlineStr">
        <is>
          <t>Deductions From Reserves</t>
        </is>
      </c>
      <c r="B18" s="6" t="n">
        <v>0</v>
      </c>
      <c r="C18" s="6" t="n">
        <v>0</v>
      </c>
      <c r="D18" s="6" t="n">
        <v>0</v>
      </c>
    </row>
    <row r="19">
      <c r="A19" s="4" t="inlineStr">
        <is>
          <t>Balance at End of Year</t>
        </is>
      </c>
      <c r="B19" s="5" t="n">
        <v>248913</v>
      </c>
      <c r="C19" s="5" t="n">
        <v>235858</v>
      </c>
      <c r="D19" s="5" t="n">
        <v>22672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Parenthetical) - USD ($) $ in Thousands</t>
        </is>
      </c>
      <c r="B1" s="2" t="inlineStr">
        <is>
          <t>12 Months Ended</t>
        </is>
      </c>
    </row>
    <row r="2">
      <c r="B2" s="2" t="inlineStr">
        <is>
          <t>Dec. 25, 2021</t>
        </is>
      </c>
      <c r="C2" s="2" t="inlineStr">
        <is>
          <t>Dec. 26, 2020</t>
        </is>
      </c>
      <c r="D2" s="2" t="inlineStr">
        <is>
          <t>Dec. 28, 2019</t>
        </is>
      </c>
    </row>
    <row r="3">
      <c r="A3" s="3" t="inlineStr">
        <is>
          <t>Statement of Comprehensive Income [Abstract]</t>
        </is>
      </c>
    </row>
    <row r="4">
      <c r="A4" s="4" t="inlineStr">
        <is>
          <t>Unrealized (loss) gain on debt securities net of income taxes</t>
        </is>
      </c>
      <c r="B4" s="5" t="n">
        <v>-68470</v>
      </c>
      <c r="C4" s="5" t="n">
        <v>47253</v>
      </c>
      <c r="D4" s="5" t="n">
        <v>50504</v>
      </c>
    </row>
    <row r="5">
      <c r="A5" s="4" t="inlineStr">
        <is>
          <t>Reclassification adjustment for net realized gain on debt securities net of income taxes</t>
        </is>
      </c>
      <c r="B5" s="6" t="n">
        <v>-5392</v>
      </c>
      <c r="C5" s="6" t="n">
        <v>-4616</v>
      </c>
      <c r="D5" s="6" t="n">
        <v>-205</v>
      </c>
    </row>
    <row r="6">
      <c r="A6" s="4" t="inlineStr">
        <is>
          <t>Adjustment to postretirement benefit obligation net of income taxes</t>
        </is>
      </c>
      <c r="B6" s="5" t="n">
        <v>3572</v>
      </c>
      <c r="C6" s="5" t="n">
        <v>-1955</v>
      </c>
      <c r="D6" s="5" t="n">
        <v>-357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5, 2021</t>
        </is>
      </c>
      <c r="C2" s="2" t="inlineStr">
        <is>
          <t>Dec. 26, 2020</t>
        </is>
      </c>
      <c r="D2" s="2" t="inlineStr">
        <is>
          <t>Dec. 28, 2019</t>
        </is>
      </c>
    </row>
    <row r="3">
      <c r="A3" s="3" t="inlineStr">
        <is>
          <t>Cash flows from operating activities:</t>
        </is>
      </c>
    </row>
    <row r="4">
      <c r="A4" s="4" t="inlineStr">
        <is>
          <t>Cash received from customers</t>
        </is>
      </c>
      <c r="B4" s="5" t="n">
        <v>48183237</v>
      </c>
      <c r="C4" s="5" t="n">
        <v>44885680</v>
      </c>
      <c r="D4" s="5" t="n">
        <v>38269943</v>
      </c>
    </row>
    <row r="5">
      <c r="A5" s="4" t="inlineStr">
        <is>
          <t>Cash paid to employees and suppliers</t>
        </is>
      </c>
      <c r="B5" s="6" t="n">
        <v>-42234436</v>
      </c>
      <c r="C5" s="6" t="n">
        <v>-38844539</v>
      </c>
      <c r="D5" s="6" t="n">
        <v>-34017408</v>
      </c>
    </row>
    <row r="6">
      <c r="A6" s="4" t="inlineStr">
        <is>
          <t>Income taxes paid</t>
        </is>
      </c>
      <c r="B6" s="6" t="n">
        <v>-711591</v>
      </c>
      <c r="C6" s="6" t="n">
        <v>-789711</v>
      </c>
      <c r="D6" s="6" t="n">
        <v>-373172</v>
      </c>
    </row>
    <row r="7">
      <c r="A7" s="4" t="inlineStr">
        <is>
          <t>Self-insured claims paid</t>
        </is>
      </c>
      <c r="B7" s="6" t="n">
        <v>-494303</v>
      </c>
      <c r="C7" s="6" t="n">
        <v>-384044</v>
      </c>
      <c r="D7" s="6" t="n">
        <v>-394495</v>
      </c>
    </row>
    <row r="8">
      <c r="A8" s="4" t="inlineStr">
        <is>
          <t>Dividends and interest received</t>
        </is>
      </c>
      <c r="B8" s="6" t="n">
        <v>274938</v>
      </c>
      <c r="C8" s="6" t="n">
        <v>241639</v>
      </c>
      <c r="D8" s="6" t="n">
        <v>217574</v>
      </c>
    </row>
    <row r="9">
      <c r="A9" s="4" t="inlineStr">
        <is>
          <t>Other operating cash receipts</t>
        </is>
      </c>
      <c r="B9" s="6" t="n">
        <v>394116</v>
      </c>
      <c r="C9" s="6" t="n">
        <v>336244</v>
      </c>
      <c r="D9" s="6" t="n">
        <v>341929</v>
      </c>
    </row>
    <row r="10">
      <c r="A10" s="4" t="inlineStr">
        <is>
          <t>Other operating cash payments</t>
        </is>
      </c>
      <c r="B10" s="6" t="n">
        <v>-23195</v>
      </c>
      <c r="C10" s="6" t="n">
        <v>-21052</v>
      </c>
      <c r="D10" s="6" t="n">
        <v>-19940</v>
      </c>
    </row>
    <row r="11">
      <c r="A11" s="4" t="inlineStr">
        <is>
          <t>Net cash provided by operating activities</t>
        </is>
      </c>
      <c r="B11" s="6" t="n">
        <v>5388766</v>
      </c>
      <c r="C11" s="6" t="n">
        <v>5424217</v>
      </c>
      <c r="D11" s="6" t="n">
        <v>4024431</v>
      </c>
    </row>
    <row r="12">
      <c r="A12" s="3" t="inlineStr">
        <is>
          <t>Cash flows from investing activities:</t>
        </is>
      </c>
    </row>
    <row r="13">
      <c r="A13" s="4" t="inlineStr">
        <is>
          <t>Payment for capital expenditures</t>
        </is>
      </c>
      <c r="B13" s="6" t="n">
        <v>-1288371</v>
      </c>
      <c r="C13" s="6" t="n">
        <v>-1228387</v>
      </c>
      <c r="D13" s="6" t="n">
        <v>-1141118</v>
      </c>
    </row>
    <row r="14">
      <c r="A14" s="4" t="inlineStr">
        <is>
          <t>Proceeds from sale of property, plant and equipment</t>
        </is>
      </c>
      <c r="B14" s="6" t="n">
        <v>14764</v>
      </c>
      <c r="C14" s="6" t="n">
        <v>10297</v>
      </c>
      <c r="D14" s="6" t="n">
        <v>8609</v>
      </c>
    </row>
    <row r="15">
      <c r="A15" s="4" t="inlineStr">
        <is>
          <t>Payment for investments</t>
        </is>
      </c>
      <c r="B15" s="6" t="n">
        <v>-3296785</v>
      </c>
      <c r="C15" s="6" t="n">
        <v>-5356844</v>
      </c>
      <c r="D15" s="6" t="n">
        <v>-3237807</v>
      </c>
    </row>
    <row r="16">
      <c r="A16" s="4" t="inlineStr">
        <is>
          <t>Proceeds from sale and maturity of investments</t>
        </is>
      </c>
      <c r="B16" s="6" t="n">
        <v>1538361</v>
      </c>
      <c r="C16" s="6" t="n">
        <v>3146473</v>
      </c>
      <c r="D16" s="6" t="n">
        <v>2113287</v>
      </c>
    </row>
    <row r="17">
      <c r="A17" s="4" t="inlineStr">
        <is>
          <t>Net cash used in investing activities</t>
        </is>
      </c>
      <c r="B17" s="6" t="n">
        <v>-3032031</v>
      </c>
      <c r="C17" s="6" t="n">
        <v>-3428461</v>
      </c>
      <c r="D17" s="6" t="n">
        <v>-2257029</v>
      </c>
    </row>
    <row r="18">
      <c r="A18" s="3" t="inlineStr">
        <is>
          <t>Cash flows from financing activities:</t>
        </is>
      </c>
    </row>
    <row r="19">
      <c r="A19" s="4" t="inlineStr">
        <is>
          <t>Payment for acquisition of common stock</t>
        </is>
      </c>
      <c r="B19" s="6" t="n">
        <v>-1137131</v>
      </c>
      <c r="C19" s="6" t="n">
        <v>-1440312</v>
      </c>
      <c r="D19" s="6" t="n">
        <v>-1088570</v>
      </c>
    </row>
    <row r="20">
      <c r="A20" s="4" t="inlineStr">
        <is>
          <t>Proceeds from sale of common stock</t>
        </is>
      </c>
      <c r="B20" s="6" t="n">
        <v>263083</v>
      </c>
      <c r="C20" s="6" t="n">
        <v>249808</v>
      </c>
      <c r="D20" s="6" t="n">
        <v>311950</v>
      </c>
    </row>
    <row r="21">
      <c r="A21" s="4" t="inlineStr">
        <is>
          <t>Dividends paid</t>
        </is>
      </c>
      <c r="B21" s="6" t="n">
        <v>-986987</v>
      </c>
      <c r="C21" s="6" t="n">
        <v>-884369</v>
      </c>
      <c r="D21" s="6" t="n">
        <v>-828733</v>
      </c>
    </row>
    <row r="22">
      <c r="A22" s="4" t="inlineStr">
        <is>
          <t>Repayment of long-term debt</t>
        </is>
      </c>
      <c r="B22" s="6" t="n">
        <v>-38126</v>
      </c>
      <c r="C22" s="6" t="n">
        <v>-28374</v>
      </c>
      <c r="D22" s="6" t="n">
        <v>-11061</v>
      </c>
    </row>
    <row r="23">
      <c r="A23" s="4" t="inlineStr">
        <is>
          <t>Other, net</t>
        </is>
      </c>
      <c r="B23" s="6" t="n">
        <v>844</v>
      </c>
      <c r="C23" s="6" t="n">
        <v>17592</v>
      </c>
      <c r="D23" s="6" t="n">
        <v>13130</v>
      </c>
    </row>
    <row r="24">
      <c r="A24" s="4" t="inlineStr">
        <is>
          <t>Net cash used in financing activities</t>
        </is>
      </c>
      <c r="B24" s="6" t="n">
        <v>-1898317</v>
      </c>
      <c r="C24" s="6" t="n">
        <v>-2085655</v>
      </c>
      <c r="D24" s="6" t="n">
        <v>-1603284</v>
      </c>
    </row>
    <row r="25">
      <c r="A25" s="4" t="inlineStr">
        <is>
          <t>Net increase (decrease) in cash and cash equivalents</t>
        </is>
      </c>
      <c r="B25" s="6" t="n">
        <v>458418</v>
      </c>
      <c r="C25" s="6" t="n">
        <v>-89899</v>
      </c>
      <c r="D25" s="6" t="n">
        <v>164118</v>
      </c>
    </row>
    <row r="26">
      <c r="A26" s="4" t="inlineStr">
        <is>
          <t>Cash and cash equivalents at beginning of year</t>
        </is>
      </c>
      <c r="B26" s="6" t="n">
        <v>673483</v>
      </c>
      <c r="C26" s="6" t="n">
        <v>763382</v>
      </c>
      <c r="D26" s="6" t="n">
        <v>599264</v>
      </c>
    </row>
    <row r="27">
      <c r="A27" s="4" t="inlineStr">
        <is>
          <t>Cash and cash equivalents at end of year</t>
        </is>
      </c>
      <c r="B27" s="6" t="n">
        <v>1131901</v>
      </c>
      <c r="C27" s="6" t="n">
        <v>673483</v>
      </c>
      <c r="D27" s="6" t="n">
        <v>763382</v>
      </c>
    </row>
    <row r="28">
      <c r="A28" s="3" t="inlineStr">
        <is>
          <t>Reconciliation of net earnings to net cash provided by operating activities:</t>
        </is>
      </c>
    </row>
    <row r="29">
      <c r="A29" s="4" t="inlineStr">
        <is>
          <t>Net earnings</t>
        </is>
      </c>
      <c r="B29" s="6" t="n">
        <v>4412220</v>
      </c>
      <c r="C29" s="6" t="n">
        <v>3971838</v>
      </c>
      <c r="D29" s="6" t="n">
        <v>3005395</v>
      </c>
    </row>
    <row r="30">
      <c r="A30" s="3" t="inlineStr">
        <is>
          <t>Adjustments to reconcile net earnings to net cash provided by operating activities:</t>
        </is>
      </c>
    </row>
    <row r="31">
      <c r="A31" s="4" t="inlineStr">
        <is>
          <t>Depreciation and amortization</t>
        </is>
      </c>
      <c r="B31" s="6" t="n">
        <v>794156</v>
      </c>
      <c r="C31" s="6" t="n">
        <v>736531</v>
      </c>
      <c r="D31" s="6" t="n">
        <v>716669</v>
      </c>
    </row>
    <row r="32">
      <c r="A32" s="4" t="inlineStr">
        <is>
          <t>Increase in last-in, first-out (LIFO) reserve</t>
        </is>
      </c>
      <c r="B32" s="6" t="n">
        <v>109349</v>
      </c>
      <c r="C32" s="6" t="n">
        <v>19752</v>
      </c>
      <c r="D32" s="6" t="n">
        <v>39939</v>
      </c>
    </row>
    <row r="33">
      <c r="A33" s="4" t="inlineStr">
        <is>
          <t>Retirement contributions paid or payable in common stock</t>
        </is>
      </c>
      <c r="B33" s="6" t="n">
        <v>428466</v>
      </c>
      <c r="C33" s="6" t="n">
        <v>418311</v>
      </c>
      <c r="D33" s="6" t="n">
        <v>409614</v>
      </c>
    </row>
    <row r="34">
      <c r="A34" s="4" t="inlineStr">
        <is>
          <t>Deferred income taxes</t>
        </is>
      </c>
      <c r="B34" s="6" t="n">
        <v>328245</v>
      </c>
      <c r="C34" s="6" t="n">
        <v>49556</v>
      </c>
      <c r="D34" s="6" t="n">
        <v>215004</v>
      </c>
    </row>
    <row r="35">
      <c r="A35" s="4" t="inlineStr">
        <is>
          <t>Loss on disposal and impairment of long-lived assets</t>
        </is>
      </c>
      <c r="B35" s="6" t="n">
        <v>101058</v>
      </c>
      <c r="C35" s="6" t="n">
        <v>138573</v>
      </c>
      <c r="D35" s="6" t="n">
        <v>11036</v>
      </c>
    </row>
    <row r="36">
      <c r="A36" s="4" t="inlineStr">
        <is>
          <t>Gain on investments</t>
        </is>
      </c>
      <c r="B36" s="6" t="n">
        <v>-1132850</v>
      </c>
      <c r="C36" s="6" t="n">
        <v>-775571</v>
      </c>
      <c r="D36" s="6" t="n">
        <v>-627624</v>
      </c>
    </row>
    <row r="37">
      <c r="A37" s="4" t="inlineStr">
        <is>
          <t>Net amortization of investments</t>
        </is>
      </c>
      <c r="B37" s="6" t="n">
        <v>78979</v>
      </c>
      <c r="C37" s="6" t="n">
        <v>54107</v>
      </c>
      <c r="D37" s="6" t="n">
        <v>42753</v>
      </c>
    </row>
    <row r="38">
      <c r="A38" s="3" t="inlineStr">
        <is>
          <t>Change in operating assets and liabilities providing (requiring) cash:</t>
        </is>
      </c>
    </row>
    <row r="39">
      <c r="A39" s="4" t="inlineStr">
        <is>
          <t>Trade receivables</t>
        </is>
      </c>
      <c r="B39" s="6" t="n">
        <v>13968</v>
      </c>
      <c r="C39" s="6" t="n">
        <v>-180438</v>
      </c>
      <c r="D39" s="6" t="n">
        <v>-54890</v>
      </c>
    </row>
    <row r="40">
      <c r="A40" s="4" t="inlineStr">
        <is>
          <t>Inventories</t>
        </is>
      </c>
      <c r="B40" s="6" t="n">
        <v>-129951</v>
      </c>
      <c r="C40" s="6" t="n">
        <v>-140234</v>
      </c>
      <c r="D40" s="6" t="n">
        <v>-104514</v>
      </c>
    </row>
    <row r="41">
      <c r="A41" s="4" t="inlineStr">
        <is>
          <t>Other assets</t>
        </is>
      </c>
      <c r="B41" s="6" t="n">
        <v>194143</v>
      </c>
      <c r="C41" s="6" t="n">
        <v>151714</v>
      </c>
      <c r="D41" s="6" t="n">
        <v>136796</v>
      </c>
    </row>
    <row r="42">
      <c r="A42" s="4" t="inlineStr">
        <is>
          <t>Accounts payable and accrued expenses</t>
        </is>
      </c>
      <c r="B42" s="6" t="n">
        <v>267394</v>
      </c>
      <c r="C42" s="6" t="n">
        <v>615521</v>
      </c>
      <c r="D42" s="6" t="n">
        <v>181154</v>
      </c>
    </row>
    <row r="43">
      <c r="A43" s="4" t="inlineStr">
        <is>
          <t>Income taxes</t>
        </is>
      </c>
      <c r="B43" s="6" t="n">
        <v>-93288</v>
      </c>
      <c r="C43" s="6" t="n">
        <v>58901</v>
      </c>
      <c r="D43" s="6" t="n">
        <v>40548</v>
      </c>
    </row>
    <row r="44">
      <c r="A44" s="4" t="inlineStr">
        <is>
          <t>Other liabilities</t>
        </is>
      </c>
      <c r="B44" s="6" t="n">
        <v>16877</v>
      </c>
      <c r="C44" s="6" t="n">
        <v>305656</v>
      </c>
      <c r="D44" s="6" t="n">
        <v>12551</v>
      </c>
    </row>
    <row r="45">
      <c r="A45" s="4" t="inlineStr">
        <is>
          <t>Total adjustments</t>
        </is>
      </c>
      <c r="B45" s="6" t="n">
        <v>976546</v>
      </c>
      <c r="C45" s="6" t="n">
        <v>1452379</v>
      </c>
      <c r="D45" s="6" t="n">
        <v>1019036</v>
      </c>
    </row>
    <row r="46">
      <c r="A46" s="4" t="inlineStr">
        <is>
          <t>Net cash provided by operating activities</t>
        </is>
      </c>
      <c r="B46" s="5" t="n">
        <v>5388766</v>
      </c>
      <c r="C46" s="5" t="n">
        <v>5424217</v>
      </c>
      <c r="D46" s="5" t="n">
        <v>402443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52" customWidth="1" min="6" max="6"/>
    <col width="54" customWidth="1" min="7" max="7"/>
    <col width="29" customWidth="1" min="8" max="8"/>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Common Stock (Acquired from) Sold to Stock- holders</t>
        </is>
      </c>
      <c r="G1" s="2" t="inlineStr">
        <is>
          <t>Accumu- lated Other Compre- hensive Earnings (Losses)</t>
        </is>
      </c>
      <c r="H1" s="2" t="inlineStr">
        <is>
          <t>Common Stock Related to ESOP</t>
        </is>
      </c>
    </row>
    <row r="2">
      <c r="A2" s="4" t="inlineStr">
        <is>
          <t>Beginning Balance at Dec. 29, 2018</t>
        </is>
      </c>
      <c r="B2" s="5" t="n">
        <v>11823342</v>
      </c>
      <c r="C2" s="5" t="n">
        <v>715445</v>
      </c>
      <c r="D2" s="5" t="n">
        <v>3458004</v>
      </c>
      <c r="E2" s="5" t="n">
        <v>10840654</v>
      </c>
      <c r="F2" s="5" t="n">
        <v>0</v>
      </c>
      <c r="G2" s="5" t="n">
        <v>-55762</v>
      </c>
      <c r="H2" s="5" t="n">
        <v>-3134999</v>
      </c>
    </row>
    <row r="3">
      <c r="A3" s="3" t="inlineStr">
        <is>
          <t>Increase (Decrease) in Stockholders' Equity [Roll Forward]</t>
        </is>
      </c>
    </row>
    <row r="4">
      <c r="A4" s="4" t="inlineStr">
        <is>
          <t>Comprehensive earnings</t>
        </is>
      </c>
      <c r="B4" s="6" t="n">
        <v>3142446</v>
      </c>
      <c r="E4" s="6" t="n">
        <v>3005395</v>
      </c>
      <c r="G4" s="6" t="n">
        <v>137051</v>
      </c>
    </row>
    <row r="5">
      <c r="A5" s="4" t="inlineStr">
        <is>
          <t>Dividends per share</t>
        </is>
      </c>
      <c r="B5" s="6" t="n">
        <v>-828733</v>
      </c>
      <c r="E5" s="6" t="n">
        <v>-828733</v>
      </c>
    </row>
    <row r="6">
      <c r="A6" s="4" t="inlineStr">
        <is>
          <t>Contribution of shares to retirement plans</t>
        </is>
      </c>
      <c r="B6" s="6" t="n">
        <v>367951</v>
      </c>
      <c r="C6" s="6" t="n">
        <v>5605</v>
      </c>
      <c r="D6" s="6" t="n">
        <v>235017</v>
      </c>
      <c r="F6" s="6" t="n">
        <v>127329</v>
      </c>
    </row>
    <row r="7">
      <c r="A7" s="4" t="inlineStr">
        <is>
          <t>Acquisition of shares from stockholders</t>
        </is>
      </c>
      <c r="B7" s="6" t="n">
        <v>-1088570</v>
      </c>
      <c r="F7" s="6" t="n">
        <v>-1088570</v>
      </c>
    </row>
    <row r="8">
      <c r="A8" s="4" t="inlineStr">
        <is>
          <t>Sale of shares to stockholders</t>
        </is>
      </c>
      <c r="B8" s="6" t="n">
        <v>311950</v>
      </c>
      <c r="C8" s="6" t="n">
        <v>1497</v>
      </c>
      <c r="D8" s="6" t="n">
        <v>65045</v>
      </c>
      <c r="F8" s="6" t="n">
        <v>245408</v>
      </c>
    </row>
    <row r="9">
      <c r="A9" s="4" t="inlineStr">
        <is>
          <t>Retirement of shares</t>
        </is>
      </c>
      <c r="B9" s="6" t="n">
        <v>0</v>
      </c>
      <c r="C9" s="6" t="n">
        <v>-15995</v>
      </c>
      <c r="E9" s="6" t="n">
        <v>-699838</v>
      </c>
      <c r="F9" s="6" t="n">
        <v>715833</v>
      </c>
    </row>
    <row r="10">
      <c r="A10" s="4" t="inlineStr">
        <is>
          <t>Change for ESOP related shares</t>
        </is>
      </c>
      <c r="B10" s="6" t="n">
        <v>-124231</v>
      </c>
      <c r="H10" s="6" t="n">
        <v>-124231</v>
      </c>
    </row>
    <row r="11">
      <c r="A11" s="4" t="inlineStr">
        <is>
          <t>Ending Balance at Dec. 28, 2019</t>
        </is>
      </c>
      <c r="B11" s="6" t="n">
        <v>13604155</v>
      </c>
      <c r="C11" s="6" t="n">
        <v>706552</v>
      </c>
      <c r="D11" s="6" t="n">
        <v>3758066</v>
      </c>
      <c r="E11" s="6" t="n">
        <v>12317478</v>
      </c>
      <c r="F11" s="6" t="n">
        <v>0</v>
      </c>
      <c r="G11" s="6" t="n">
        <v>81289</v>
      </c>
      <c r="H11" s="6" t="n">
        <v>-3259230</v>
      </c>
    </row>
    <row r="12">
      <c r="A12" s="3" t="inlineStr">
        <is>
          <t>Increase (Decrease) in Stockholders' Equity [Roll Forward]</t>
        </is>
      </c>
    </row>
    <row r="13">
      <c r="A13" s="4" t="inlineStr">
        <is>
          <t>Comprehensive earnings</t>
        </is>
      </c>
      <c r="B13" s="6" t="n">
        <v>4091500</v>
      </c>
      <c r="E13" s="6" t="n">
        <v>3971838</v>
      </c>
      <c r="G13" s="6" t="n">
        <v>119662</v>
      </c>
    </row>
    <row r="14">
      <c r="A14" s="4" t="inlineStr">
        <is>
          <t>Dividends per share</t>
        </is>
      </c>
      <c r="B14" s="6" t="n">
        <v>-884369</v>
      </c>
      <c r="E14" s="6" t="n">
        <v>-884369</v>
      </c>
    </row>
    <row r="15">
      <c r="A15" s="4" t="inlineStr">
        <is>
          <t>Contribution of shares to retirement plans</t>
        </is>
      </c>
      <c r="B15" s="6" t="n">
        <v>361755</v>
      </c>
      <c r="C15" s="6" t="n">
        <v>4977</v>
      </c>
      <c r="D15" s="6" t="n">
        <v>242724</v>
      </c>
      <c r="F15" s="6" t="n">
        <v>114054</v>
      </c>
    </row>
    <row r="16">
      <c r="A16" s="4" t="inlineStr">
        <is>
          <t>Acquisition of shares from stockholders</t>
        </is>
      </c>
      <c r="B16" s="6" t="n">
        <v>-1440312</v>
      </c>
      <c r="F16" s="6" t="n">
        <v>-1440312</v>
      </c>
    </row>
    <row r="17">
      <c r="A17" s="4" t="inlineStr">
        <is>
          <t>Sale of shares to stockholders</t>
        </is>
      </c>
      <c r="B17" s="6" t="n">
        <v>249808</v>
      </c>
      <c r="C17" s="6" t="n">
        <v>107</v>
      </c>
      <c r="D17" s="6" t="n">
        <v>5179</v>
      </c>
      <c r="F17" s="6" t="n">
        <v>244522</v>
      </c>
    </row>
    <row r="18">
      <c r="A18" s="4" t="inlineStr">
        <is>
          <t>Retirement of shares</t>
        </is>
      </c>
      <c r="B18" s="6" t="n">
        <v>0</v>
      </c>
      <c r="C18" s="6" t="n">
        <v>-20654</v>
      </c>
      <c r="E18" s="6" t="n">
        <v>-1061082</v>
      </c>
      <c r="F18" s="6" t="n">
        <v>1081736</v>
      </c>
    </row>
    <row r="19">
      <c r="A19" s="4" t="inlineStr">
        <is>
          <t>Change for ESOP related shares</t>
        </is>
      </c>
      <c r="B19" s="6" t="n">
        <v>-225319</v>
      </c>
      <c r="H19" s="6" t="n">
        <v>-225319</v>
      </c>
    </row>
    <row r="20">
      <c r="A20" s="4" t="inlineStr">
        <is>
          <t>Ending Balance at Dec. 26, 2020</t>
        </is>
      </c>
      <c r="B20" s="6" t="n">
        <v>15757218</v>
      </c>
      <c r="C20" s="6" t="n">
        <v>690982</v>
      </c>
      <c r="D20" s="6" t="n">
        <v>4005969</v>
      </c>
      <c r="E20" s="6" t="n">
        <v>14343865</v>
      </c>
      <c r="F20" s="6" t="n">
        <v>0</v>
      </c>
      <c r="G20" s="6" t="n">
        <v>200951</v>
      </c>
      <c r="H20" s="6" t="n">
        <v>-3484549</v>
      </c>
    </row>
    <row r="21">
      <c r="A21" s="3" t="inlineStr">
        <is>
          <t>Increase (Decrease) in Stockholders' Equity [Roll Forward]</t>
        </is>
      </c>
    </row>
    <row r="22">
      <c r="A22" s="4" t="inlineStr">
        <is>
          <t>Comprehensive earnings</t>
        </is>
      </c>
      <c r="B22" s="6" t="n">
        <v>4205848</v>
      </c>
      <c r="E22" s="6" t="n">
        <v>4412220</v>
      </c>
      <c r="G22" s="6" t="n">
        <v>-206372</v>
      </c>
    </row>
    <row r="23">
      <c r="A23" s="4" t="inlineStr">
        <is>
          <t>Dividends per share</t>
        </is>
      </c>
      <c r="B23" s="6" t="n">
        <v>-986987</v>
      </c>
      <c r="E23" s="6" t="n">
        <v>-986987</v>
      </c>
    </row>
    <row r="24">
      <c r="A24" s="4" t="inlineStr">
        <is>
          <t>Contribution of shares to retirement plans</t>
        </is>
      </c>
      <c r="B24" s="6" t="n">
        <v>408569</v>
      </c>
      <c r="C24" s="6" t="n">
        <v>4743</v>
      </c>
      <c r="D24" s="6" t="n">
        <v>285438</v>
      </c>
      <c r="F24" s="6" t="n">
        <v>118388</v>
      </c>
    </row>
    <row r="25">
      <c r="A25" s="4" t="inlineStr">
        <is>
          <t>Acquisition of shares from stockholders</t>
        </is>
      </c>
      <c r="B25" s="6" t="n">
        <v>-1137131</v>
      </c>
      <c r="F25" s="6" t="n">
        <v>-1137131</v>
      </c>
    </row>
    <row r="26">
      <c r="A26" s="4" t="inlineStr">
        <is>
          <t>Sale of shares to stockholders</t>
        </is>
      </c>
      <c r="B26" s="6" t="n">
        <v>263083</v>
      </c>
      <c r="C26" s="6" t="n">
        <v>0</v>
      </c>
      <c r="D26" s="6" t="n">
        <v>77</v>
      </c>
      <c r="F26" s="6" t="n">
        <v>263006</v>
      </c>
    </row>
    <row r="27">
      <c r="A27" s="4" t="inlineStr">
        <is>
          <t>Retirement of shares</t>
        </is>
      </c>
      <c r="B27" s="6" t="n">
        <v>0</v>
      </c>
      <c r="C27" s="6" t="n">
        <v>-12045</v>
      </c>
      <c r="E27" s="6" t="n">
        <v>-743692</v>
      </c>
      <c r="F27" s="6" t="n">
        <v>755737</v>
      </c>
    </row>
    <row r="28">
      <c r="A28" s="4" t="inlineStr">
        <is>
          <t>Change for ESOP related shares</t>
        </is>
      </c>
      <c r="B28" s="6" t="n">
        <v>-340579</v>
      </c>
      <c r="H28" s="6" t="n">
        <v>-340579</v>
      </c>
    </row>
    <row r="29">
      <c r="A29" s="4" t="inlineStr">
        <is>
          <t>Ending Balance at Dec. 25, 2021</t>
        </is>
      </c>
      <c r="B29" s="5" t="n">
        <v>18170021</v>
      </c>
      <c r="C29" s="5" t="n">
        <v>683680</v>
      </c>
      <c r="D29" s="5" t="n">
        <v>4291484</v>
      </c>
      <c r="E29" s="5" t="n">
        <v>17025406</v>
      </c>
      <c r="F29" s="5" t="n">
        <v>0</v>
      </c>
      <c r="G29" s="5" t="n">
        <v>-5421</v>
      </c>
      <c r="H29" s="5" t="n">
        <v>-38251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 shares in Thousands</t>
        </is>
      </c>
      <c r="B1" s="2" t="inlineStr">
        <is>
          <t>12 Months Ended</t>
        </is>
      </c>
    </row>
    <row r="2">
      <c r="B2" s="2" t="inlineStr">
        <is>
          <t>Dec. 25, 2021</t>
        </is>
      </c>
      <c r="C2" s="2" t="inlineStr">
        <is>
          <t>Dec. 26, 2020</t>
        </is>
      </c>
      <c r="D2" s="2" t="inlineStr">
        <is>
          <t>Dec. 28, 2019</t>
        </is>
      </c>
    </row>
    <row r="3">
      <c r="A3" s="3" t="inlineStr">
        <is>
          <t>Statement of Stockholders' Equity [Abstract]</t>
        </is>
      </c>
    </row>
    <row r="4">
      <c r="A4" s="4" t="inlineStr">
        <is>
          <t>Dividends, per share</t>
        </is>
      </c>
      <c r="B4" s="7" t="n">
        <v>1.43</v>
      </c>
      <c r="C4" s="7" t="n">
        <v>1.26</v>
      </c>
      <c r="D4" s="7" t="n">
        <v>1.16</v>
      </c>
    </row>
    <row r="5">
      <c r="A5" s="4" t="inlineStr">
        <is>
          <t>Contribution of shares to retirement plans</t>
        </is>
      </c>
      <c r="B5" s="6" t="n">
        <v>6786</v>
      </c>
      <c r="C5" s="6" t="n">
        <v>7398</v>
      </c>
      <c r="D5" s="6" t="n">
        <v>8587</v>
      </c>
    </row>
    <row r="6">
      <c r="A6" s="4" t="inlineStr">
        <is>
          <t>Acquisition of shares from stockholders</t>
        </is>
      </c>
      <c r="B6" s="6" t="n">
        <v>18314</v>
      </c>
      <c r="C6" s="6" t="n">
        <v>27797</v>
      </c>
      <c r="D6" s="6" t="n">
        <v>24506</v>
      </c>
    </row>
    <row r="7">
      <c r="A7" s="4" t="inlineStr">
        <is>
          <t>Sale of shares to stockholders</t>
        </is>
      </c>
      <c r="B7" s="6" t="n">
        <v>4226</v>
      </c>
      <c r="C7" s="6" t="n">
        <v>4829</v>
      </c>
      <c r="D7" s="6" t="n">
        <v>7026</v>
      </c>
    </row>
    <row r="8">
      <c r="A8" s="4" t="inlineStr">
        <is>
          <t>Retirement of shares</t>
        </is>
      </c>
      <c r="B8" s="6" t="n">
        <v>12045</v>
      </c>
      <c r="C8" s="6" t="n">
        <v>20654</v>
      </c>
      <c r="D8" s="6" t="n">
        <v>159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8:45:58Z</dcterms:created>
  <dcterms:modified xmlns:dcterms="http://purl.org/dc/terms/" xmlns:xsi="http://www.w3.org/2001/XMLSchema-instance" xsi:type="dcterms:W3CDTF">2022-03-01T18:45:58Z</dcterms:modified>
</cp:coreProperties>
</file>